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Description of Business and Sum" sheetId="8" r:id="rId8"/>
    <s:sheet name="Accounting Policies and Basis o" sheetId="9" r:id="rId9"/>
    <s:sheet name="Fixed Assets" sheetId="10" r:id="rId10"/>
    <s:sheet name="Accrued Expenses" sheetId="11" r:id="rId11"/>
    <s:sheet name="Third Party Debt" sheetId="12" r:id="rId12"/>
    <s:sheet name="Related Party Debt" sheetId="13" r:id="rId13"/>
    <s:sheet name="Commitments and Contingencies" sheetId="14" r:id="rId14"/>
    <s:sheet name="Stockholders' Deficit" sheetId="15" r:id="rId15"/>
    <s:sheet name="Intellectual Property" sheetId="16" r:id="rId16"/>
    <s:sheet name="Subsequent Events" sheetId="17" r:id="rId17"/>
    <s:sheet name="Accounting Policies and Basis18" sheetId="18" r:id="rId18"/>
    <s:sheet name="Accounting Policies and Basis19" sheetId="19" r:id="rId19"/>
    <s:sheet name="Fixed Assets (Tables)" sheetId="20" r:id="rId20"/>
    <s:sheet name="Accrued Expenses (Tables)" sheetId="21" r:id="rId21"/>
    <s:sheet name="Third Party Debt (Tables)" sheetId="22" r:id="rId22"/>
    <s:sheet name="Stockholders' Deficit (Tables)" sheetId="23" r:id="rId23"/>
    <s:sheet name="Description of Business and S24" sheetId="24" r:id="rId24"/>
    <s:sheet name="Accounting Policies and Basis25" sheetId="25" r:id="rId25"/>
    <s:sheet name="Accounting Policies and Basis26" sheetId="26" r:id="rId26"/>
    <s:sheet name="Accounting Policies and Basis27" sheetId="27" r:id="rId27"/>
    <s:sheet name="Accounting Policies and Basis28" sheetId="28" r:id="rId28"/>
    <s:sheet name="Accounting Policies and Basis29" sheetId="29" r:id="rId29"/>
    <s:sheet name="Fixed Assets (Details)" sheetId="30" r:id="rId30"/>
    <s:sheet name="Fixed Assets (Details Textual)" sheetId="31" r:id="rId31"/>
    <s:sheet name="Accrued Expenses (Details)" sheetId="32" r:id="rId32"/>
    <s:sheet name="Accrued Expenses (Details Textu" sheetId="33" r:id="rId33"/>
    <s:sheet name="Third Party Debt (Details)" sheetId="34" r:id="rId34"/>
    <s:sheet name="Third Party Debt (Details 1)" sheetId="35" r:id="rId35"/>
    <s:sheet name="Third Party Debt (Details Textu" sheetId="36" r:id="rId36"/>
    <s:sheet name="Related Party Debt (Details)" sheetId="37" r:id="rId37"/>
    <s:sheet name="Commitments and Contingencies (" sheetId="38" r:id="rId38"/>
    <s:sheet name="Stockholders' Deficit (Details)" sheetId="39" r:id="rId39"/>
    <s:sheet name="Stockholders' Deficit (Details " sheetId="40" r:id="rId40"/>
    <s:sheet name="Intellectual Property (Detail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611">
  <si>
    <t>Document and Entity Information - shares</t>
  </si>
  <si>
    <t>3 Months Ended</t>
  </si>
  <si>
    <t>Dec. 31, 2015</t>
  </si>
  <si>
    <t>Feb. 22, 2016</t>
  </si>
  <si>
    <t>Document and Entity Information [Abstract]</t>
  </si>
  <si>
    <t>Entity Registrant Name</t>
  </si>
  <si>
    <t>Vape Holdings, Inc.</t>
  </si>
  <si>
    <t>Entity Central Index Key</t>
  </si>
  <si>
    <t>Amendment Flag</t>
  </si>
  <si>
    <t>false</t>
  </si>
  <si>
    <t>Current Fiscal Year End Date</t>
  </si>
  <si>
    <t>--09-30</t>
  </si>
  <si>
    <t>Document Type</t>
  </si>
  <si>
    <t>10-Q</t>
  </si>
  <si>
    <t>Document Period End Date</t>
  </si>
  <si>
    <t>Dec. 31,
		2015</t>
  </si>
  <si>
    <t>Document Fiscal Period Focus</t>
  </si>
  <si>
    <t>Q1</t>
  </si>
  <si>
    <t>Document Fiscal Year Focus</t>
  </si>
  <si>
    <t>Entity Filer Category</t>
  </si>
  <si>
    <t>Smaller Reporting Company</t>
  </si>
  <si>
    <t>Entity Common Stock, Shares Outstanding</t>
  </si>
  <si>
    <t>Consolidated Balance Sheets (Unaudited) - USD ($)</t>
  </si>
  <si>
    <t>Sep. 30, 2015</t>
  </si>
  <si>
    <t>Current assets:</t>
  </si>
  <si>
    <t>Cash</t>
  </si>
  <si>
    <t>Accounts receivable</t>
  </si>
  <si>
    <t>Inventory</t>
  </si>
  <si>
    <t>Prepaid inventory</t>
  </si>
  <si>
    <t>Other current assets</t>
  </si>
  <si>
    <t>Deferred financing costs</t>
  </si>
  <si>
    <t>Total current assets</t>
  </si>
  <si>
    <t>Fixed assets, net of accumulated depreciation</t>
  </si>
  <si>
    <t>Trademarks</t>
  </si>
  <si>
    <t>Deferred financing costs, long-term</t>
  </si>
  <si>
    <t xml:space="preserve"> </t>
  </si>
  <si>
    <t>TOTAL ASSETS</t>
  </si>
  <si>
    <t>Current liabilities:</t>
  </si>
  <si>
    <t>Accounts payable</t>
  </si>
  <si>
    <t>Accrued expenses</t>
  </si>
  <si>
    <t>Customer deposits</t>
  </si>
  <si>
    <t>Convertible notes payable, net of unamortized discount of $375,518 and $369,569, respectively</t>
  </si>
  <si>
    <t>Related party notes payable</t>
  </si>
  <si>
    <t>Total current liabilities</t>
  </si>
  <si>
    <t>Long term liabilities:</t>
  </si>
  <si>
    <t>Related party convertible notes payable</t>
  </si>
  <si>
    <t>Convertible notes payable, long-term, net of unamortized discount of $19,159 and $507,360, respectively</t>
  </si>
  <si>
    <t>Related party notes payable, long-term</t>
  </si>
  <si>
    <t>Other liabilities, long-term</t>
  </si>
  <si>
    <t>Warrant liability</t>
  </si>
  <si>
    <t>Total liabilities</t>
  </si>
  <si>
    <t>Commitments and contingencies</t>
  </si>
  <si>
    <t>Stockholders' deficit:</t>
  </si>
  <si>
    <t>Common stock, $0.00001 par value - authorized 1,000,000,000 shares; 183,026,935 issued at December 31, 2015, 182,336,310 outstanding at December 31, 2015, and 19,896,521 issued at September 30, 2015, 19,455,896 outstanding at September 30, 2015</t>
  </si>
  <si>
    <t>Common stock to be issued</t>
  </si>
  <si>
    <t>Additional paid-in capital</t>
  </si>
  <si>
    <t>Prepaid stock-based compensation</t>
  </si>
  <si>
    <t>Treasury stock, 1,025,625 and 690,625 shares at December 31, 2015 and September 30, 2015, respectively</t>
  </si>
  <si>
    <t>Accumulated deficit</t>
  </si>
  <si>
    <t>Total stockholders' deficit</t>
  </si>
  <si>
    <t>TOTAL LIABILITIES AND STOCKHOLDERS' DEFICIT</t>
  </si>
  <si>
    <t>Series A Preferred stock</t>
  </si>
  <si>
    <t>Preferred stock value</t>
  </si>
  <si>
    <t>Series B Preferred Stock</t>
  </si>
  <si>
    <t>Consolidated Balance Sheets (Parenthetical) (Unaudited) - USD ($)</t>
  </si>
  <si>
    <t>Common stock, par value</t>
  </si>
  <si>
    <t>Common stock, shares authorized</t>
  </si>
  <si>
    <t>Common stock, shares outstanding</t>
  </si>
  <si>
    <t>Treasury stock, shares</t>
  </si>
  <si>
    <t>Unamortized discount convertible notes payable, current</t>
  </si>
  <si>
    <t>Unamortized discount convertible notes payable, non current</t>
  </si>
  <si>
    <t>Preferred stock, par value</t>
  </si>
  <si>
    <t>Preferred stock, shares authorized</t>
  </si>
  <si>
    <t>Preferred stock, shares outstanding</t>
  </si>
  <si>
    <t>Consolidated Statements of Operations (Unaudited) - USD ($)</t>
  </si>
  <si>
    <t>Dec. 31, 2014</t>
  </si>
  <si>
    <t>Income Statement [Abstract]</t>
  </si>
  <si>
    <t>Revenue</t>
  </si>
  <si>
    <t>Cost of revenue</t>
  </si>
  <si>
    <t>Gross profit</t>
  </si>
  <si>
    <t>Operating expenses:</t>
  </si>
  <si>
    <t>Sales and marketing [A]</t>
  </si>
  <si>
    <t>[1]</t>
  </si>
  <si>
    <t>Research and development</t>
  </si>
  <si>
    <t>General and administrative [B]</t>
  </si>
  <si>
    <t>[2]</t>
  </si>
  <si>
    <t>Total operating expenses</t>
  </si>
  <si>
    <t>Operating loss</t>
  </si>
  <si>
    <t>Other income (expense):</t>
  </si>
  <si>
    <t>Interest expense</t>
  </si>
  <si>
    <t>Interest expense - related party</t>
  </si>
  <si>
    <t>Change in warrant liability</t>
  </si>
  <si>
    <t>Gain on settlement</t>
  </si>
  <si>
    <t>Total other income (expense), net</t>
  </si>
  <si>
    <t>Income (loss) before provision for income taxes</t>
  </si>
  <si>
    <t>Provision for income taxes</t>
  </si>
  <si>
    <t>Net income (loss)</t>
  </si>
  <si>
    <t>Net loss available to common shareholders:</t>
  </si>
  <si>
    <t>Income (loss) per common share - basic</t>
  </si>
  <si>
    <t>Income (loss) per common share - diluted</t>
  </si>
  <si>
    <t>Weighted average shares - basic</t>
  </si>
  <si>
    <t>Weighted average shares - diluted</t>
  </si>
  <si>
    <t>Stock-based compensation was $32,343 and $0 for the three months ended December 31, 2015 and 2014, respectively.</t>
  </si>
  <si>
    <t>Stock-based compensation was $34,800 and $612,549 for the three months ended December 31 2015 and 2014, respectively.</t>
  </si>
  <si>
    <t>Consolidated Statements of Operations (Parenthetical) (Unaudited) - USD ($)</t>
  </si>
  <si>
    <t>Stock-based compensation</t>
  </si>
  <si>
    <t>Sales and marketing [Member]</t>
  </si>
  <si>
    <t>General and administrative [Member]</t>
  </si>
  <si>
    <t>Consolidated Statements of Stockholders' Deficit (Unaudited) - 3 months ended Dec. 31, 2015 - USD ($)</t>
  </si>
  <si>
    <t>Total</t>
  </si>
  <si>
    <t>Common Stock to be Issued</t>
  </si>
  <si>
    <t>Common Stock</t>
  </si>
  <si>
    <t>Additional Paid-in Capital</t>
  </si>
  <si>
    <t>Accumulated Deficit</t>
  </si>
  <si>
    <t>Prepaid Stock-based Compensation</t>
  </si>
  <si>
    <t>Treasury Stock</t>
  </si>
  <si>
    <t>Balance at Sep. 30, 2015</t>
  </si>
  <si>
    <t>Balance, Shares at Sep. 30, 2015</t>
  </si>
  <si>
    <t>Conversion of notes payable and accrued interest</t>
  </si>
  <si>
    <t>Conversion of notes payable and accrued interest, Shares</t>
  </si>
  <si>
    <t>Conversion of unpaid wages</t>
  </si>
  <si>
    <t>Conversion of unpaid wages, Shares</t>
  </si>
  <si>
    <t>Common stock issued for services</t>
  </si>
  <si>
    <t>Common stock issued for services, Shares</t>
  </si>
  <si>
    <t>Common stock issued for bonuses</t>
  </si>
  <si>
    <t>Common stock issued for bonuses, Shares</t>
  </si>
  <si>
    <t>Discount on convertible note payable</t>
  </si>
  <si>
    <t>Surrender of common stock</t>
  </si>
  <si>
    <t>Surrender of common stock, Shares</t>
  </si>
  <si>
    <t>Common stock to be issued, Shares</t>
  </si>
  <si>
    <t>Common stock issued to CEO</t>
  </si>
  <si>
    <t>Common stock issued to CEO, Shares</t>
  </si>
  <si>
    <t>Net income</t>
  </si>
  <si>
    <t>Balance at Dec. 31, 2015</t>
  </si>
  <si>
    <t>Balance, Shares at Dec. 31, 2015</t>
  </si>
  <si>
    <t>Consolidated Statements of Cash Flows (Unaudited) - USD ($)</t>
  </si>
  <si>
    <t>Cash flows from operating activities:</t>
  </si>
  <si>
    <t>Adjustments to reconcile net income (loss) to net cash used in operating activities:</t>
  </si>
  <si>
    <t>Depreciation</t>
  </si>
  <si>
    <t>Accretion of debt discounts</t>
  </si>
  <si>
    <t>Fair value in excess of stock issued for conversion of notes payable and accrued interest</t>
  </si>
  <si>
    <t>Fair value in excess of stock issued for conversion of related party notes payable and accrued interest</t>
  </si>
  <si>
    <t>Gain on change in warrant liability</t>
  </si>
  <si>
    <t>Changes in operating assets and liabilities:</t>
  </si>
  <si>
    <t>Other assets</t>
  </si>
  <si>
    <t>Net cash used in operating activities</t>
  </si>
  <si>
    <t>Cash flows from investing activities:</t>
  </si>
  <si>
    <t>Capital expenditures</t>
  </si>
  <si>
    <t>Purchase of trademarks and pending patents</t>
  </si>
  <si>
    <t>Net proceeds from settlement</t>
  </si>
  <si>
    <t>Net cash provided by (used in) investing activities</t>
  </si>
  <si>
    <t>Cash flows from financing activities:</t>
  </si>
  <si>
    <t>Net proceeds from common stock to be issued</t>
  </si>
  <si>
    <t>Net proceeds from issuance of convertible notes payable</t>
  </si>
  <si>
    <t>Net proceeds from issuances of related party convertible notes payable</t>
  </si>
  <si>
    <t>Repayments on related party convertible notes payable</t>
  </si>
  <si>
    <t>Net cash provided by financing activities</t>
  </si>
  <si>
    <t>Net change in cash</t>
  </si>
  <si>
    <t>Cash, beginning of period</t>
  </si>
  <si>
    <t>Cash, end of period</t>
  </si>
  <si>
    <t>Cash paid during the period for:</t>
  </si>
  <si>
    <t>Interest</t>
  </si>
  <si>
    <t>Taxes</t>
  </si>
  <si>
    <t>Non-cash investing and financing activities:</t>
  </si>
  <si>
    <t>Conversion of related party notes payable and accrued interest</t>
  </si>
  <si>
    <t>Original issue discount recorded with convertible note payable</t>
  </si>
  <si>
    <t>Beneficial conversion feature recorded with convertible notes payable</t>
  </si>
  <si>
    <t>Description of Business and Summary of Significant Accounting Policies</t>
  </si>
  <si>
    <t>Description of Business and Summary of Significant Accounting Policies [Abstract]</t>
  </si>
  <si>
    <t>DESCRIPTION OF BUSINESS AND SUMMARY OF SIGNIFICANT ACCOUNTING POLICIES</t>
  </si>
  <si>
    <t>NOTE 1. DESCRIPTION OF BUSINESS AND SUMMARY OF SIGNIFICANT ACCOUNTING POLICIES BUSINESS Vape Holdings, Inc. (“VAPE,” the “Company,” “we,” “us,” “our,” “our company”) is a holding company with its primary focus in the manufacturing and distribution of healthy and sustainable vaporization products. The Company designs, markets and distributes ceramic vaporization products under a unique brand. The Company has introduced a nonporous, non-corrosive, chemically inert medical-grade ceramic vaporization element as a healthy, sustainable alternative to traditional titanium and quartz vaporization materials, as well as lower-grade ceramic found in traditional electronic cigarettes and vaporizers. This material can be used for a wide range of applications, including stand-alone vaporization products and "E-cigs." Electronic cigarettes come in a variety of designs ranging from those that look vastly like traditional cigarettes, to larger vaporizer units which are capable of vaporizing liquid with varying viscosity. The process of vaporization is believed to eliminate the smoke, tar, ash, and other byproducts of traditional smoking by utilizing lower temperatures in a controlled electronic environment. HIVE CERAMICS HIVE Ceramics (“HIVE”) is the premier brand under the VAPE umbrella. HIVE manufactures and distributes a proprietarily blended ceramic vaporization element for torched, electronic and portable vaporizers with countless design and product crossover capabilities in existing and emerging markets. HIVE is dedicated to bringing the healthiest and cleanest vaporization experience possible to the market. The HIVE product line currently consists of over 15 distinct ceramic elements, including the 2 piece domeless, domeless direct inject, and HIVE’s signature domeless elements covering 10mm, 14mm and 18mm applications as well as regular elements, the HIVE Flower Cup, the HIVE Carb Cap, HIVE Stinger Dabber, the 14mm HIVE x Quave - Club Banger, the HIVE x Brothership Honey Bucket and the HIVE x D-Nail 16mm and 20mm attachments. The Company intends to rely on a combination of trademark, copyright, trade secret and patent laws in the United States as well as confidentiality procedures and contractual provisions to protect future proprietary technology and its brands, as they are developed. The Company has created or acquired and continues in the process of creating and/or acquiring proprietary vaporizers and e-cigarettes, and various trademarks, patents and copyrights for brands which are developed or in development. The Company is actively engaged in improving and expanding lines of branded products through business alliances and acquisitions, as well as developing its branded retail business expansion. VAPE and its business
units are organized and directed to operate strictly in accordance with all applicable state and federal laws. REVIVAL PRODUCTS On December 28, 2015, the Company created a new wholly-owned subsidiary, Revival Products, LLC (“Revival”), which is in the business of portable vaporization devices. Revival will sell disposable cartridges that complement HIVE Ceramic’s product lines utilizing its sales and distribution channels and via its own designated e-commerce site at www.revivalvapes.com BETTERCHEM On July 1, 2015, the Company entered into a Share Exchange Agreement with BetterChem Consulting, Inc. (“BetterChem”), a Pennsylvania corporation, and its sole shareholder and the Company’s current Chief Science Officer Dr. Mark Scialdone (“Dr. Scialdone”), whereby the Company acquired a controlling 80% interest in BetterChem from Dr. Scialdone in exchange for up to 400,000 shares of the Company’s restricted common stock. In consideration for the issuance of the shares to Dr. Scialdone, the Company acquired 80 shares of the common stock of BetterChem which represents 80% of the issued and outstanding shares of BetterChem. Dr. Scialdone retained a 20% interest in BetterChem. The Share Exchange Agreement transaction closed concurrently with its execution on July 1, 2015 and was approved by Unanimous Written Consent of the Board of Directors (the “Board”) of the Company on the same date. At closing, the Company issued 250,000 shares of its common stock valued at $67,500 to BetterChem. BetterChem had no identifiable assets and liabilities upon closing, and no significant revenues. On January 12, 2016, the Company unwound the transaction and curtailed the subsidiary’s operations in order to reduce overhead costs and focus on HIVE Ceramics. An impairment of the acquisition of BetterChem will be recorded on January 12, 2016 totaling approximately $65,000. VAPE is organized and directed to operate strictly in accordance with all applicable state and federal laws. GOING CONCERN VAPE’s consolidated financial statements reflect a net loss of $1,126,720 during the three months ended December 31, 2015. As of December 31, 2015, we had cash of $47,605 and a working capital deficit of $331,421. VAPE has suffered an accumulated deficit of $27,737,762 and during the three months ended December 31, 2015, the Company took steps to curtail its Offset, HIVE Glass and HIVE Supply business lines to focus more on consumer vaporization products including the launch of “Revival” discussed above. The Company also curtailed its ‘THE HIVE’ retail store in order to reduce overhead costs and focus on HIVE Ceramics. Moreover, the Company curtailed its exploration into providing real estate, management and consulting solutions to the legal cannabis industry in states where such cannabis cultivation and extraction is legal. The Company was never able to execute on any of these plans and ultimately determined that the Company’s capital reserves for such projects as well as the risks inherent in each project due to the current regulatory environment surrounding the cannabis industry made this line of business too difficult to pursue. All of which have resulted in losses and opportunity costs. In addition, the ongoing need to obtain financing to fund operations also raise substantial doubt about the ability of Vape to continue as a going concern. Management expects to obtain funding for operations for the foreseeable future; however, there are no assurances that the Company will obtain such funding. VAPE’s financial statements do not include any adjustments to reflect the possible effects on recoverability and classification of assets or the amounts and classification of liabilities that may result from the inability to continue as a going concern. See Note 10 for subsequent events regarding financing activities.</t>
  </si>
  <si>
    <t>Accounting Policies and Basis of Presentation</t>
  </si>
  <si>
    <t>Accounting Policies and Basis of Presentation [Abstract]</t>
  </si>
  <si>
    <t>ACCOUNTING POLICIES AND BASIS OF PRESENTATION</t>
  </si>
  <si>
    <t>NOTE 2. ACCOUNTING POLICIES AND BASIS OF PRESENTATION BASIS OF PRESENTATION 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 CONSOLIDATION The consolidated financial statements include the assets, liabilities, and operating results of the Company and its wholly-owned subsidiaries, Revival and Nouveau after elimination of all material inter-company accounts and transactions. 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December 31, 2015 and September 30, 2015.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December 31, 2015:
Level 1 Level 2 Level 3 Total
Assets
Cash and cash equivalents $ 47,605 $ - $ - $ 47,605
Total assets measured at fair value $ 47,605 $ - $ - $ 47,605
Liabilities
Derivative instruments $ - $ 4,123 $ - $ 4,123
Total liabilities measured at fair value $ - $ 4,123 $ - $ 4,123 The following table presents the Company’s fair value hierarchy for assets and liabilities measured at fair value on a recurring basis at September 30, 2015:
Level 1 Level 2 Level 3 Total
Assets
Cash and cash equivalents $ 273,904 $ - $ - $ 273,904
Total assets measured at fair value $ 273,904 $ - $ - $ 273,904
Liabilities
Derivative instruments $ - $ 25,025 $ - $ 25,025
Total liabilities measured at fair value $ - $ 25,025 $ - $ 25,025 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Two (2) customers accounted for 80% of our accounts receivable as of December 31, 2015. One (1) customer accounted for 37% of our accounts receivable as of September 30, 2015. The loss of these customers would have a significant impact on the Company’s financial results. Suppliers Two (2) suppliers accounted for 97% of our purchases during the three months ended December 31, 2015. One (1) supplier accounted for 100% of our purchases during the three months ended December 31, 2014. The loss of these suppliers would have a significant impact on the Company’s financial results. 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generally recorded when sales orders are shipped. 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We purchase product sourced from China which we are required to pay 50% upon placing the order. Amounts paid for products, which have not been received, are recorded as prepaid inventory. There are no amounts paid which are in dispute or considered impaired. FIXED ASSETS Fixed assets are recorded at cost and depreciation is provided over the estimated useful lives of the related assets using the
straight-line method for financial statement purposes. The estimated life of tooling related to our ceramic products is two (2) years. The estimated life of our leasehold improvements is the lesser of the term of the related lease and useful life of the asset. 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three months ended December 31, 2015 and 2014, the Company did not record any impairment of its trademarks and pending patents as its expected future cash flows are in excess of their carrying amounts. 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three months ended December 31, 2015 and 2014, research and development costs were $35,599 and $51,853, respectively. CONVERTIBLE DEBT 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Many of the conversion features embedded in the Company's convertible notes are variable and are adjusted based on a discount to market prices which could cause an unlimited number of common stock to be issued. The management and board of directors currently have the ability to authorize additional shares of common stock primarily through their super voting rights under the Series A Preferred stock (See “NOTE 8 - STOCKHOLDERS’ DEFICIT”). When applicable,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If the fair value exceeds the carrying value of the debt, an immediate charge to operations is recorded by management. Each reporting period, the Company will compute the estimated fair value of derivatives and record changes to operations. Currently no instruments are being recorded as such.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EARNINGS (LOSS) PER COMMON SHARE Basic earnings (loss) per common share is computed by dividing net income (loss)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In the event of losses, such common share
equivalents are excluded as their effects are antidilutive. The following is a summary of outstanding securities that would have been included in the calculation of diluted shares outstanding since the exercise prices did not exceed the average market value of the Company’s common stock if the Company generated net income for the three months ended December, 2015:
For the Three Months Ended
December 31,
2015
Series A Preferred stock 500,000
Common stock options -
Common stock warrants 1,184,727
Convertible notes 535,890,076
537,574,803 The following is a summary of outstanding securities which have been included in the calculation of diluted net income per share and reconciliation of net income to net income available to common stock holders for the three months ended December 31, 2014:
For the Three Months Ended
Weighted average common shares outstanding used in calculating basic earnings per share 10,692,552
Effect of Series A preferred stock 500,000
Effect of convertible notes payable 1,465,565
Effect of options and warrants 144,946
Weighted average common and common equivalent shares used in calculating diluted earnings per share 12,803,063
Net income as reported $ 582,910
Add - Interest on convertible notes payable 88,865
Net income available to common stockholders $ 671,775 The Company excluded 1,005,000 warrants from the computation for the three months ended December 31, 2014, as their exercise prices were in excess of the average closing market price of the Company’s common stock, causing their effects to be anti-dilutive using the treasury stock method. STOCK-BASED COMPENSATION 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 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following weighted average variables were used in the Black Scholes model for all option issuances valued during the three months ended December 31, 2015 and 2014:
Three Months Stock Price at Dividend Exercise Risk Free Volatility Average
2015 n/a n/a n/a n/a n/a n/a
2014 $ 0.73 n/a $ 0.73 2.2 % 380 % 10.0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Prepaid stock-based compensation is recorded when shares are issued based on the value on the grant date, but vest over the contractual period at which time the prorated expense will be recorded. 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will adopt the policy during the quarter ending March 31, 2016.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2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RISKS AND UNCERTAINTIES Although forward-looking statements in this Quarterly Report reflect our good faith judgment, such statements can only be based on facts and factors currently known by us. Consequently, forward-looking statements are inherently subject to risks and uncertainties and actual results and outcomes may differ materially from the results and outcomes discussed in or anticipated by the forward-looking statements. Factors that could cause or contribute to such differences in results and outcomes include without limitation those discussed under the heading “Risk Factors” below, as well as those discussed elsewhere in this Quarterly Report. Readers are urged not to place undue reliance on these forward-looking statements, which speak only as of the date of this Quarterly Report. We undertake no obligation to revise or update any forward-looking statements in order to reflect any event or circumstance that may arise after the date of this Quarterly Report. Readers are urged to carefully review and consider the various disclosures made in this Quarterly Report, which attempt to advise interested
parties of the risks and factors that may affect our business, financial condition, results of operations and prospects.</t>
  </si>
  <si>
    <t>Fixed Assets</t>
  </si>
  <si>
    <t>Fixed Assets [Abstract]</t>
  </si>
  <si>
    <t>FIXED ASSETS</t>
  </si>
  <si>
    <t>NOTE 3. FIXED ASSETS The following is a summary of fixed assets as of December 31, 2015 and September 30, 2015: December 31, September 30, Molds and Tooling $ 215,940 $ 176,015 Leasehold improvements - 29,795 Accumulated depreciation (96,302 ) (87,483 ) $ 119,638 $ 118,327 During the three months ended December 31, 2015 and 2014, depreciation expense included in cost of revenue were $38,614 and $13,495, respectively.</t>
  </si>
  <si>
    <t>Accrued Expenses</t>
  </si>
  <si>
    <t>Accrued Expenses [Abstract]</t>
  </si>
  <si>
    <t>ACCRUED EXPENSES</t>
  </si>
  <si>
    <t>NOTE 4. ACCRUED EXPENSES The following is a summary of accrued expenses as of December 31, 2015 and September 30, 2015: December 31, September 30, Accrued interest $ 82,143 $ 46,337 Accrued interest - related party 28,776 24,538 Accrued wages and taxes 79,462 112,322 Other 17,800 25,468 $ 208,181 $ 208,665 As of December 31, 2015, $25,000 for Kyle Tracey, $16,667 for Joe Andreae, $10,000 for Mike Cook, $5,000 for Allan Viernes, and $5,000 for Benjamin Beaulieu are recorded in accrued wages.</t>
  </si>
  <si>
    <t>Third Party Debt</t>
  </si>
  <si>
    <t>Third Party Debt [Abstract]</t>
  </si>
  <si>
    <t>THIRD PARTY DEBT</t>
  </si>
  <si>
    <t>NOTE 5. THIRD PARTY DEBT CONVERTIBLE NOTES PAYABLE Beginning on February 11, 2014, the Company issued 6% Convertible Notes (the “6% Notes”) pursuant to subscription agreements to ten (10) accredited investors (the “Holders”) with the aggregate principal amount of $230,000. The 6% Notes are not secured by any collateral or any assets pledged to the Holders. The maturity dates are from February 28, 2015 to March 31, 2015, and the annual rate of interest is six percent (6%). Subject to certain limitations, the Holders can, at their sole discretion, convert the outstanding and unpaid principal and interest of their notes into fully paid and nonassessable shares of the Company’s common stock. The conversion price of these 6% Notes is the average of the fifteen (15) lowest daily VWAP’s occurring during the twenty (20) consecutive trading days immediately preceding the date each Holder elects convert all of their 6% Note minus a discount of 40%. In no event will the conversion price be less than $1.00 per share or greater than $3.00 per share. The Company had a preexisting relationship with each of the Holders, and no general solicitation or advertising was used in connection with the issuance of the 6% Notes. We recorded a discount totaling $92,000 related to the beneficial conversion feature embedded in the notes upon issuance and amortized $32,333 and $57,667 of the discount to interest expense during the year ended September 30, 2015 and 2014, respectively. On March 12, 2015, the Company offered to pay accrued interest and modify the terms of the six (6) Holders’ outstanding 6% Notes, decreasing the conversion floor from $1.00 to $0.50 in order to encourage the noteholders to convert their promissory notes. The Company recorded a loss on debt extinguishment of $23,443 as a result of the fair value in excess of the modified conversion floor. In March 2015, the Company paid all accrued interest on the 6% notes of $17,200. Five (5) of the six (6) holders converted in full a total of $80,000 of 6% Notes into 160,000 shares of common stock. The remaining note holder partially converted $20,000 of 6% Notes into 40,000 of common shares and extended the terms on the remaining $30,000 for six (6) months. In December 2015, the Company further modified the terms for the last remaining holder of the 6% Notes, removing the conversion floor and conversion terms in order to encourage the holder to convert. On December 14, 2015, the note holder converted $30,000 in principal and $1,351 of accrued interest into 13,063,013 shares of common stock. As of December 31, 2015, none of the 6% Notes remain outstanding. Securities Purchase Agreement On December 3, 2014, the Company entered into a
securities purchase agreement (the “Securities Purchase Agreement”) with an accredited investor (the “Investor”) pursuant to which the Company agreed to sell, and the Investor agreed to purchase, an unsecured convertible promissory note (the “Note”) in the principal amount of $560,000 less an original issue discount (“OID”) of $50,000 and transaction expenses of $10,000 for a total purchase price of $500,000. The Company also paid a finder’s fee in the amount of $25,000 in connection with this transaction, which was recorded as a discount to the note as it was paid from the proceeds. The closing under the Securities Purchase Agreement occurred on December 3, 2014. The Company received $475,000 net proceeds after transactions costs. We amortized $12,162 and $2,778 of the discount to interest expense during the three months ended December 31, 2015 and 2014, respectively. In addition, the Company recorded $45,940 in deferred financing costs and amortized $7,657 and $2,552 to interest expense during the three months ended December 31, 2015 and 2014, respectively. As of December 31, 2015, the Company had unamortized costs of $12,761 in current deferred financing costs. The deferred financing costs are amortized through the maturity date. 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 (the “Amortization Conversion Rate”). The Maturity Date of the Note is seventeen months from the date of issuance. We recorded a discount totaling $168,000 related to the beneficial conversion feature embedded in the note upon issuance. On August 26, 2015, the Company and Investor entered into an Amendment whereby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Securities Purchase Agreement. As a result, we expensed the unamortized discount of $168,000 to interest expense, recorded a loss on debt extinguishment of $158,916, and recorded a new discount of $242,916. We amortized $116,332 of the discount to interest expense during the three months ended December 31, 2015. On December 10, 2015, the Company and the Investor entered into a forbearance agreement regarding the Investor’s convertible note and added $105,000 to the principal. Between October 2015 and December 2015, the Company issued the following conversions for payment towards Investor:
Conversion Date Principal Accrued Total Conversion Common
October 8, 2015 $ 21,000 $ - $ 21,000 $ 0.012 1,818,182
October 16, 2015 18,900 - 18,900 $ 0.012 1,636,364
October 22, 2015 25,800 - 25,800 $ 0.011 2,333,786
October 29, 2015 22,460 - 22,460 $ 0.011 2,031,660
November 11, 2015 33,500 - 33,500 $ 0.007 4,649,549
November 18, 2015 24,000 - 24,000 $ 0.006 4,195,804
November 30, 2015 30,000 - 30,000 $ 0.005 5,741,627
December 11, 2015 22,000 - 22,000 $ 0.002 9,090,909
December 28, 2015 22,500 - 22,500 $ 0.002 9,297,521
$ 220,160 $ - $ 220,160 40,795,402 Subsequent to year end, the Investor also enacted the following conversions:
Conversion Date Principal Converted Accrued Interest Converted Total Converted Conversion Rate Common Shares Issued
January 7, 2016 20,000 - 20,000 $ 0.002 10,101,010
January 20, 2016 12,500 - 12,500 $ 0.001 10,330,579
February 2,
2016 13,200 13,200 $ 0.001 10,909,091
$ 45,700 $ - $ 45,700 31,340,680 As a result, as of December 31, 2015, $120,684 and $26,541, net of total unamortized discounts of $87,121 and $19,159 are classified as current and long-term on the accompanying consolidated balance sheet. As of September 31, 2015, there is $18,541 in accrued interest expense related to this note and the Company recorded $8,596 in interest expense related to this note during the three months ended December 31, 2015. $2M Securities Purchase Agreement On February 10, 2015, the Company entered into a securities purchase agreement (the “February 2015 Securities Purchase Agreement”) with an accredited investor pursuant to which the Company agreed to sell, and the investor agreed to purchase, an unsecured convertible promissory note (the “$2M Note”) in the principal amount of $2,000,000 less an OID of $182,000 and transaction expenses of $10,000 for a total purchase price of $1,808,000. The closing under the February 2015 Securities Purchase Agreement occurred on February 10, 2015. The $2M Note bears interest at the rate of 10% per annum and is immediately convertible into common stock of the Company at a conversion price per share of 70% of the lowest daily VWAP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 Repayment of principal on the $2M Note, together with accrued interest thereon, is due in twelve bi-monthly installments, commencing approximately six months from issuance. The Company may make such payments in cash (in which event the Company will pay a 25% premium) or, subject to certain conditions, in shares of common stock valued at the lower of the Conversion Price or 70% of the lowest daily VWAP in the ten (10) Trading Days immediately preceding the applicable payment date (the “Amortization Conversion Rate”). The Maturity Date of the $2M Note is twelve months from the date of issuance. During the year ended September 30, 2015, the Company received $800,000 toward the $2M Note with an original issue discount of $148,600 and transaction costs for net proceeds of $651,395, respectively. We amortized $45,600 of the discount to interest expense during the year ended September 30, 2015. In addition, we recorded a discount totaling $108,641 related to the beneficial conversion feature embedded in the note upon issuance. On August 13, 2015, the Company entered into an Amendment, Waiver and Modification Agreement (the “Amendment”) to its $2M Securities Purchase Agreement and related Transaction Documents with Redwood Management, LLC including any designees and or assignees thereto. Under the terms of the Amendment, the parties agreed to reduce the $2,000,000 outstanding balance of the $2M Note to $800,000 to reflect the total amount funded under the note, to terminate the offsetting investor note securing the additional unfunded balance and to waive any past claims of default or offsetting interest on the $2M Note or investor note. In addition, 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2M Securities Purchase Agreement. As a result, we expensed the unamortized discount of $108,641 to interest expense, recorded a loss on debt extinguishment of $385,815, and recorded a new discount of $440,000. We amortized $94,131 of the discount to interest expense during the year ended September 30, 2015. The following is summary of conversions by the $2M Note holder (including its assignees) during the three months ended December 31, 2015:
Conversion Date Principal Converted Accrued Interest Converted Total Converted Conversion Rate Common Shares Issued
October 1, 2015 $ 10,000 $ - $ 10,000 $ 0.0148 675,676
October 5, 2015 10,000 - 10,000 $ 0.0148 675,676
October 6, 2015 13,262 - 13,262 $ 0.0138 961,000
October 7, 2015 10,000 - 10,000 $ 0.0115 865,801
October 9, 2015 11,728 - 11,728 $ 0.0116 1,011,000
October 9, 2015 10,000 - 10,000 $ 0.0115 865,801
October 12, 2015 14,680 - 14,680 $ 0.0115 1,271,000
October 13, 2015 11,601 - 11,601 $ 0.0116 1,000,052
October 15, 2015 14,680 - 14,680 $ 0.0115 1,271,000
October 19, 2015 17,400 - 17,400 $ 0.0116 1,500,000
October 19, 2015 15,000 - 15,000 $ 0.0116 1,298,701
October 20, 2015 16,650 - 16,650 $ 0.0111 1,500,000
October 21, 2015 17,500 - 17,500 $ 0.0115 1,515,152
October 23, 2015 20,000 - 20,000 $ 0.0115 1,731,602
October 26, 2015 24,420 - 24,420 $ 0.0111 2,200,000
October 29,
2015 26,640 - 26,640 $ 0.0111 2,400,000
November 2, 2015 29,970 - 29,970 $ 0.0111 2,700,000
November 2, 2015 20,000 - 20,000 $ 0.0111 1,809,136
November 5, 2015 32,190 - 32,190 $ 0.0111 2,900,000
November 10, 2015 28,800 - 28,800 $ 0.0096 3,000,000
November 12, 2015 23,930 - 23,930 $ 0.0072 3,323,611
November 17, 2015 16,500 - 16,500 $ 0.0060 2,727,273
November 19, 2015 1,640 11,225 12,865 $ 0.0056 2,316,013
November 23, 2015 23,111 - 23,111 $ 0.0056 4,127,000
November 27, 2015 24,750 - 24,750 $ 0.0055 4,500,000
December 2, 2015 18,450 - 18,450 $ 0.0041 4,500,000
December 8, 2015 18,000 - 18,000 $ 0.0036 5,000,000
December 11, 2015 13,368 - 13,368 $ 0.0024 5,570,000
December 16, 2015 14,181 - 14,181 $ 0.0024 5,860,000
December 22, 2015 15,488 - 15,488 $ 0.0024 6,400,000
December 29, 2015 17,666 17,666 $ 0.0024 7,300,000
$ 541,604 $ 11,225 $ 552,830 82,775,494 As a result, as of December 31, 2015, $25,445, net of total unamortized discounts of $29,541 are classified as current on the accompanying consolidated balance sheet. During the three months ended December 31, 2015, the Company amortized $28,121 of the original issue discount to interest expense during the three months ended December 31, 2015 of which an unamortized discount of $3,079 remains as of December 31, 2015. In addition, we recorded a discount totaling $108,641 related to the beneficial conversion feature embedded in the note upon issuance. As of December 31, 2015, there is $42,867 in accrued interest expense related to this note, respectively, and the Company recorded $4,781 in interest expense related to this note during the three months ended December 31, 2015. Convertible Note Financing On August 5, 2015, the Company entered into a series of convertible note financings with several accredited investors totaling an aggregate of $541,000 in aggregate proceeds raised less certain fees and costs as set forth in the financing documents known as the “August 2015 Notes”. The financing was disclosed on the Company’s Current Report on Form 8-K filed on August 11, 2015 and is incorporated herein by reference. The Company recorded an original issue discount of $12,500 along with these notes and amortized $1,563 of the discount to interest expense during the three months ended December 31, 2015. The Company also recorded a beneficial conversion feature of $253,617 towards the notes and amortized $73,025 of the discount to interest expense during the three months ended December 31, 2015. As of December 31, 2015, there is $17,444 of accrued interest related to these notes and the Company recorded $9,057 in interest expense related to the notes during the three months ended December 31, 2015. On August 12, 2015, the Company entered into an additional convertible note financing transaction with an accredited investor in the principal amount of $105,000 less fees and costs. The closing under the financing occurred concurrently with the execution of the financing documents on August 12, 2015. The convertible note bears interest at the rate of 8% per annum and is convertible into common stock of the Company at any time after 180 days from issuance of the note at a conversion price per share equal to 58% of the
average of the lowest trading price of the common stock in the thirteen (13) trading days immediately preceding the applicable conversion date. The Company has the option to prepay the convertible note in the first 180 days from closing subject to a prepayment penalty of 150% of principal plus interest. The maturity date of the convertible note is June 12, 2016 subject to the noteholder’s right to extend maturity an additional nine (9) month period. The Company recorded an original issue discount of $5,000 along with these notes and amortized $1,500 of the discount to interest expense during the three months ended December 31, 2015. The Company also recorded a beneficial conversion feature of $60,900 towards the notes and amortized $18,270 of the discount to interest expense during the three months ended December 31, 2015. As of December 31, 2015, there is $3,290 of accrued interest related to this note and the Company recorded $2,147 in interest expense related to the notes during the three months ended December 31, 2015. The foregoing descriptions of the August 12, 2015 note financing and related documentation do not purport to be complete and are qualified in their entirety by reference to the full text of the documents, which are filed as exhibits to this Quarterly Report on Form 10-K and are incorporated herein by reference. See Note 10 regarding subsequent events for an update on status of the August 2015 Convertible Note Financing. As of December 31, 2015 all notes, issuance costs, and discounts, except amounts subsequently converted are recorded as current due to the issues described in Note 10 related to note conversions. Additional Funding Under August 2015 Note On December 15, 2015, an accredited investor provided the Company with $50,000 in additional proceeds under the same terms of their original convertible note with a term of two years. A one-time interest charge of $11,600 was added to the principal of the note. The Company also recorded a beneficial conversion feature of $36,960 towards the note and amortized $1,540 of the discount to interest expense during the three months ended December 31, 2015. As of December 31, 2015, an unamortized discount of $35,420 remains and is expected to be amortized over the life of the note. The Company also recorded $4,000 of issuance costs as deferred financing costs and amortized $167 of the costs to interest expense during the three months ended December 31, 2015. As of December 31, 2015, deferred financing costs of $3,833 remain and is expected to be amortized over the life of the note. However, as a result of the issues described in Note 10 related to note conversions, the note, issuance costs, and accompanying discount have been recorded as current liabilities.</t>
  </si>
  <si>
    <t>Related Party Debt</t>
  </si>
  <si>
    <t>Related Party Debt [Abstract]</t>
  </si>
  <si>
    <t>RELATED PARTY DEBT</t>
  </si>
  <si>
    <t>NOTE 6. RELATED PARTY DEBT Related Party Note The Company had outstanding accounts payable balance to a related party (shareholder of the Company) in the amount of $15,000 as of September 30, 2013. This payable was converted into a note payable on December 7, 2013. The note payable bears interest of 6% per annum with a maturity date of December 1, 2016. As of December 31, 2015, there is $1,875 in accrued interest expense related to this note and the Company recorded $230 in interest expense related to this note during the three months ended December 31, 2015. Related Party Convertible Notes Payable On December 10, 2015, the Company entered into two Secured Series B Preferred Stock Convertible Notes (the “Series B Notes”) for an aggregate principal of $300,000 including 1) $50,000 from Hive Ceramics, LLC in new capital to the Company and 2) an amended and restated note for Hive Ceramics LLC in the amount of $250,000 for capital previously contributed which is soon to be due and payable. The Series B Notes accrue interest at eight percent (8%) per annum, mature one (1) year from issuance and are secured by all of the assets and property of the Company. Upon the election of the noteholder, the Series B Notes are convertible into newly created Series B Preferred Stock on a one-for-one (1:1) basis into shares of common stock of the Company at a fixed price per share of $0.01. Concurrently, the Company filed a Certificate of Designation with the Delaware Secretary of State on the Series B Preferred Stock which provides, in pertinent part, for the following rights and privileges: Authorized Amount of Series B Preferred Stock Voting Rights Rank pari passu As of December 31, 2015, $300,000 of the Series B Notes along with $26,902 of accrued interest are outstanding. The Board of Directors authorized the designation of the Series B Preferred Stock pursuant to the authority of the Certificate of Incorporation, which confers said authority on the Board, and the issuance of the Series B Notes pursuant to a unanimous written consent of the Board dated December 10, 2015. The value ascribed to the Series B Notes were based on the fixed conversion price of the instruments into common stock and such no beneficial conversion feature was recorded.</t>
  </si>
  <si>
    <t>Commitments and Contingencies</t>
  </si>
  <si>
    <t>Commitments and Contingencies [Abstract]</t>
  </si>
  <si>
    <t>COMMITMENTS AND CONTINGENCIES</t>
  </si>
  <si>
    <t>NOTE 7. COMMITMENTS AND CONTINGENCIES Office Lease As of December 31, 2015, the Company leases a 2,500 square foot office in Agoura Hills, California for approximately $2,500 per month which expires in December 2017. Warrant Liability The Company recorded the estimated settlement liability as of March 31, 2014 for the Warrant Shares issued and the Warrants that remain outstanding and unexercised that would be entitled to the same settlement based on the number of shares expected to be issued and the market price of the Company’s common stock on the dates of the actual settlements from $4.72 per share to $7.25 per share, and market price of the first settlement of $7.25 for the unsettled claims. We believe the issuance of convertible notes in the three months ended March 31, 2014 triggered the full ratchet anti-dilution adjustment; before the provision was triggered, the fair value of the warrant liability was not significant as the exercise was so far out of the money. As a result of the above settlements with warrant holders, the Company recorded a loss on settlement of warrants of $29,528,844 during the six months ended March 31, 2014 and a long-term warrant liability of $29,430,022 as of March 31, 2014 based on 4,407,200 shares of common stock under the settlement at the Company’s closing stock prices discussed above. As of December 31, 2015, the estimated settlement liability is $4,123 based on the fair market value of 1,184,727 remaining warrants and therefore the Company recorded a gain on the change in warrant liability of $20,902 and $1,409,825 during the three months ended December 31, 2015 and 2014, respectively. Settlement of Company Legal Claims On December 15, 2014, the Company recorded a gain on settlement of $257,930 for a confidential settlement by and between the Company and certain shareholders and related parties as settlement for certain potential legal claims held by the Company. As a result of the settlement, the Company received net proceeds of $62,930 and
vendor credits of $200,000 during the three months ended December 31, 2014. A total of $325,000 in vendor credits has been received in connection with the settlement and no further credits will be given. In January 2015, the Company received 440,625 shares from the settlement that was assigned to officers of the Company. The officers decided it was in the best interest of the Company to return these shares to the Company to be used for future strategic issuances. Accordingly, the 440,625 shares valued at $367,531 were recorded as treasury stock as of December 31, 2015, and the Company recorded a gain on settlement of $0 and $257,930 during the three months ended December 31, 2015 and 2014, respectively. Resignations of Kyle Tracey and Joe Andreae; Appointment of Benjamin Beaulieu as Chairman On December 10, 2015, the Board accepted the resignation of Kyle Tracey as Chief Executive Officer, Chairman of the Board and all other officer positions held by him with the Company. Mr. Tracey will remain in a consultant role with the Company focusing on sales and business development of HIVE Ceramics for a period of two (2) years. Mr. Tracey also retains a large block of voting control of the Company due to the above issuance of the Series B Notes issued to HIVE Ceramics, LLC an entity he co-owns. The Board also accepted the resignation of Joe Andreae as President and a director as of December 10, 2015. The President seat will remain vacant until a qualified candidate is located. Benjamin Beaulieu was elevated from his position as a member of the Board to Chairman of the Board on December 10, 2015 to replace Mr. Tracey. Mr. Beaulieu also currently serves as the Company’s COO and will remain in that role. Appointment of Justin Braune as Chief Executive Officer On December 10, 2015, the Board appointed Justin Braune to serve as the Company’s Chief Executive Officer and as a director, effective immediately. Prior to joining the Company, Mr. Braune, 33, served as the chief operating officer of Voodoo Science, LLC and Vapor Wild from 2014 to 2015. From 2013 to 2014, Mr. Braune served as the Chief of Operations for Veracity Security, a technology company located in San Diego. From 2013-2014 Mr. Braune was the Director of Sales at Lear Capital. Since 2010 he owned and operated Braune Enterprises a real estate and investment brokerage firm. Mr.
Braune graduated from the United States Naval Academy with a B.S. degree in electrical engineering in and was commissioned as an officer in the U.S. Navy. After earning his master’s degree in nuclear engineering, Mr. Braune operated the nuclear reactors onboard the USS RONALD REAGAN aircraft carrier. He served in the U.S. Navy until 2009 and subsequently earned his MBA at the University of Southern California, Marshall School of Business. Our Board believes that Mr. Braune’s extensive relationships and experience in the industry of vaporization products and e-cigarettes will bring added value to the Company’s management team. In connection with his appointment as Chief Executive Officer and a member of our Board, Mr. Braune entered into an employment agreement dated as of December 10, 2015 (the “Employment Agreement”) with the Company pursuant to which he will receive an annual salary of $150,000, subject to adjustment, and bi-monthly sales-based compensation of $1.00 USD per unit of wholesale sales of Mr. Braune’s new vaporizer pen product line and $3.00 USD per unit on retail sales. The sales-based compensation and salary is payable in cash or stock as further described in the Employment Agreement. In addition, the Company will issue to Mr. Braune 20,000,000 shares of the Company’s common stock, to be held in escrow and released by the Company to Mr. Braune in accordance with the following vesting schedule: (i) 5,000,000 shares shall vest on June 10, 2015, (ii) 5,000,000 shares shall vest on December 10, 2016, (iii) 5,000,000 shares shall vest on June 10, 2016, and (iv) 5,000,000 shares shall vest on December 10, 2016. Mr. Braune also is eligible to participate in any stock option plan maintained by the Company and available to other employees and standard benefit programs for similarly situated employees. The Employment Agreement continues until terminated by either party upon 30 days’ prior written notice. The grant date fair value was $100,000, which will be charged to operations evenly over the vesting period. The shares are considered issued and outstanding. Chief Science Officer On May 1, 2015, the Company appointed Dr. Mark A. Scialdone to the newly-created executive officer position of Chief Science Officer (“CSO”). Dr. Scialdone’s Executive Employment Agreement was for a period of two (2) years. Dr. Scialdone shall receive an annual salary of $102,000 and could have been eligible for any benefits made generally available by the Company. In connection with the unwind of BetterChem, Dr. Scialdone resigned from his position as CSO and waived all terms of severance under his agreement in exchange for remaining on the Company’s health insurance policy for six (6) months.</t>
  </si>
  <si>
    <t>Stockholders' Deficit</t>
  </si>
  <si>
    <t>Stockholders' Deficit [Abstract]</t>
  </si>
  <si>
    <t>STOCKHOLDERS' DEFICIT</t>
  </si>
  <si>
    <t>NOTE 8. STOCKHOLDERS’ DEFICIT COMMON STOCK On November 27, 2013, the Board and shareholders approved an increase in the authorized number of shares of common and preferred stock which may be issued by the Company to 1,000,000,000 shares and 100,000,000 shares, respectively. On December 3, 2013, the certificate of amendment was filed with the Secretary of State of Delaware to reflect the increase in authorized. PREFERRED STOCK On April 1, 2014, the Board formally approved the filing of a Preferred Stock Designation in connection with the commitment of 500,000 Series A Shares to HIVE on March 27, 2014 pursuant to its authority to issue blank check preferred stock as provided in the Company’s Certificate of Incorporation. Per the Certificate of Designation (the “Designation”), there are 100,000,000 shares of preferred stock authorized by the Company’s Certificate of Incorporation. The Company is authorized to issue 500,000 shares of Series A Shares pursuant to the Designation. As provided in the Designation (and as set forth in the HIVE Asset Purchase Agreement), Series A Shares are entitled to vote at a 15-1 ratio to Common Stock. Each share of preferred stock shall initially be convertible into one share of common stock (500,000 shares of common stock in the aggregate). On the two year anniversary of the transaction of HIVE, the preferred stock conversion ratio shall be adjusted as follows: 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 On June 19, 2014, the Company formally issued the 500,000 Series A Shares to HIVE. The value ascribed to the Series A Shares was based on the historical costs of the
assets acquired on March 27, 2014 from HIVE since the transfer of assets was made among entities under common control. On December 10, 2015, the Company approved the filing of a Preferred Stock Designation for up to 30,000,000 shares of Series B Preferred Stock. No Series B Preferred Stock are issued or outstanding. See discussion of designation of Series B Preferred Stock in Note 6. COMMON STOCK ISSUED FOR ACCRUED WAGES On October 22, 2015, the Company’s Board of Directors issued 2,083,333 shares of restricted common stock each to Kyle Tracey at $0.024 per share for payment of $50,000 in accrued wages. On October 22, 2015, the Company’s Board of Directors issued 555,555 shares of restricted common stock each to Kyle Tracey at $0.024 per share for payment of $13,333 in accrued wages. On October 22, 2015, the Company’s Board of Directors issued 1,250,000 shares of restricted common stock each to Michael Cook at $0.024 per share for payment of $3,000 in accrued wages. COMMON STOCK ISSUED FOR BONUSES On October 22, 2015, the Company’s Board of Directors issued bonus stock grants of 600,000 shares of restricted common stock each to Allan Viernes and Benjamin Beaulieu at $0.024 per share. In addition, the Company issued 300,000 shares of restricted common stock to employees at $0.024 per share. These issuances were based on the fair market value on the date of issuance immediately vested and resulted in $36,000 being charged to general and administrative expense during the three months ended December 31, 2015. On October 22, 2015, the Company’s Board of Directors issued bonus stock grants of 1,250,000 shares of restricted common stock an outside sales consultant at $0.024 per share. The issuance was based on the fair market value on the date of issuance immediately vested and resulted in $30,000 being charged to sales and marketing expense during the three months ended December 31, 2015. COMMON STOCK ISSUED FOR SERVICES On November 25, 2015, the Company’s Board of Directors issued stock grants of 49,760 shares of restricted common stock a business development consultant at $0.011 per share. These issuances were based on the fair market value on the date of issuance immediately vested and resulted in $547 being charged to general and administrative expense during the three months ended December 31, 2015. On December 23, 2015, the Company’s Board of Directors issued stock grants of 142,857 shares of restricted common stock a business development consultant at $0.008 per share. These issuances were based on the fair market value on the date of issuance immediately vested and resulted in $1,143 being charged to general and administrative expense during the three months ended December 31, 2015. COMMON STOCK SURRENDERS On October 22, 2015, Joe Andreae surrendered 130,000 shares of restricted common stock valued at $3,120 and were recorded as treasury stock. In addition, on October 22, 2015, an employee also surrendered 30,000 shares valued at $360, which was recorded as treasury stock. On December 20, 2015, Kyle Tracey surrendered 130,000 shares of restricted common stock valued at $1,170 and were recorded as treasury stock. On December 21, 2015, the Allan Viernes and Benjamin Beaulieu each surrendered 30,000 shares of restricted common stock valued at $420, which was recorded as treasury stock. EQUITY INVESTMENT BY THE INVESTOR On December 10, 2015, the Investor purchased $90,000 in common stock at a purchase price equal to 90% of the average of the closing prices of the common stock for the three (3) trading days immediately preceding the date that is 6 months from the date of the agreement. As of December 31, 2015, proceeds of $90,000 have been recorded as common stock to be issued. WARRANTS The table below summarizes the Company’s warrant activity during the three month period ended December 31, 2015:
Shares Weighted Average Weighted Average Remaining Contractual Term Aggregate Intrinsic
Warrants outstanding at September 30, 2015 1,184,726 $ 0.114 0.9 $ 739,812
Warrants issued - -
Warrants exercised - -
Cancelled/forfeited/expired - -
Warrants outstanding at December 31, 2015 1,184,726 $ 0.003 0.4 $ 18,387 The Company’s warrants above are accounted for as derivative liabilities in the accompanying consolidated balance sheets.</t>
  </si>
  <si>
    <t>Intellectual Property</t>
  </si>
  <si>
    <t>Intellectual Property [Abstract]</t>
  </si>
  <si>
    <t>INTELLECTUAL PROPERTY</t>
  </si>
  <si>
    <t>NOTE 9. INTELLECTUAL PROPERTY The Company plans to rely on a combination of trademark, copyright, trade secret and patent laws in the United States as well as confidentiality procedures and contractual provisions to protect future proprietary technology and its brands, as they are developed. The Company has begun to execute on this plan with the acquisition of the patent pending HIVE Ceramic vaporization product and the HIVE trademark as well as several pending trademark applications. The Company intends to continue to create or acquire proprietary vaporizers and e-cigarettes, and various trademarks, patents and/or copyrights for brands which are developed. TRADEMARKS On March 27, 2014, the Company and Stone Arch Studio, LLC entered into a Trademark Assignment Agreement whereby the Company acquired all right, title, priority and interest to the HIVE trademark U.S. Registration No. 44513069 as registered with the U.S. Patent and Trade Office (“USPTO”). This acquisition further protects the Company’s HIVE Ceramics brand vaporization line. In addition, the Company has filed for trademark protection with the USPTO on several additional trademarks and tradenames to be utilized by the Company in the future as the marks register. As of December 31, 2015, the Company has capitalized $123,150 in costs related to the trademarks. PATENTS On March 27, 2014, the Company formally closed its acquisition of the patent pending HIVE Ceramics vaporization technology. The Company has already begun exploiting this technology and intends to prosecute the patent application to completion. As of December 31, 2015, the Company has no patent costs capitalized. The Company is engaged in developing proprietary rights of the type that may be awarded patents for enhancements to its core HIVE product line as well as proprietary rights in related product lines. The Company also expects that from time to time it is in discussions to acquire additional patented technology from third parties to further grow and develop branded product
lines in the vaporization market. See Note 1 regarding BetterChem unwind and rights to related patents.</t>
  </si>
  <si>
    <t>Subsequent Events</t>
  </si>
  <si>
    <t>Subsequent Events [Abstract]</t>
  </si>
  <si>
    <t>SUBSEQUENT EVENTS</t>
  </si>
  <si>
    <t>NOTE 10. SUBSEQUENT EVENTS Third Party Debt Conversions See Note 5 for subsequent conversions related to third party debt. Common Stock Issued for Wages In February 2016, Justin Braune elected to take $11,250 of wages as common stock. The shares will formally be issued once the debt conversions and capital structure restrictions have been resolved.</t>
  </si>
  <si>
    <t>Accounting Policies and Basis of Presentation (Policies)</t>
  </si>
  <si>
    <t>BASIS OF PRESENTATION</t>
  </si>
  <si>
    <t>BASIS OF PRESENTATION The accompanying unaudited interim consolidated financial statements have been prepared by the Company pursuant to the rules and regulations of the SEC. Certain information and disclosures normally included in the annual financial statements prepared in accordance with the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 current results are not an indication of the full year.</t>
  </si>
  <si>
    <t>CONSOLIDATION</t>
  </si>
  <si>
    <t>CONSOLIDATION The consolidated financial statements include the assets, liabilities, and operating results of the Company and its wholly-owned subsidiaries, Revival and Nouveau after elimination of all material inter-company accounts and transactions.</t>
  </si>
  <si>
    <t>USE OF ESTIMATES</t>
  </si>
  <si>
    <t>USE OF ESTIMATES The preparation of consolidated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nd assumptions include losses for warrant contingencies and the valuation of conversion features in no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Derivative instruments include the warrant liability (Level 2). Derivative instruments are valued using standard calculations/models that are primarily based on observable inputs, including volatilities and interest rates. Therefore, derivative instruments are included in Level 2. Fair-value estimates discussed herein are based upon certain market assumptions and pertinent information available to management as of December 31, 2015 and September 30, 2015. The respective carrying value of certain on-balance-sheet financial instruments approximated their fair values. These financial instruments
include cash, prepaid expenses, accounts payable, accrued liabilities, and notes payable. Fair values for these items were assumed to approximate carrying values because of their short-term nature or they are payable on demand. The following table presents the Company’s fair value hierarchy for assets measured at fair value on a recurring basis at December 31, 2015: Level 1 Level 2 Level 3 Total Assets Cash and cash equivalents $ 47,605 $ - $ - $ 47,605 Total assets measured at fair value $ 47,605 $ - $ - $ 47,605 Liabilities Derivative instruments $ - $ 4,123 $ - $ 4,123 Total liabilities measured at fair value $ - $ 4,123 $ - $ 4,123 The following table presents the Company’s fair value hierarchy for assets and liabilities measured at fair value on a recurring basis at September 30, 2015: Level 1 Level 2 Level 3 Total Assets Cash and cash equivalents $ 273,904 $ - $ - $ 273,904 Total assets measured at fair value $ 273,904 $ - $ - $ 273,904 Liabilities Derivative instruments $ - $ 25,025 $ - $ 25,025 Total liabilities measured at fair value $ - $ 25,025 $ - $ 25,025</t>
  </si>
  <si>
    <t>CONCENTRATION</t>
  </si>
  <si>
    <t>CONCENTRATION Credit Risk At times, the Company maintains cash balances at a financial institution in excess of the FDIC insurance limit. In addition, at we extend credit to customers in the normal course of business, after we evaluate the credit worthiness. The Company does not expect to take any unnecessary credit risks causing significant write-offs of potentially uncollectible accounts. Customers Two (2) customers accounted for 80% of our accounts receivable as of December 31, 2015. One (1) customer accounted for 37% of our accounts receivable as of September 30, 2015. The loss of these customers would have a significant impact on the Company’s financial results. Suppliers Two (2) suppliers accounted for 97% of our purchases during the three months ended December 31, 2015. One (1) supplier accounted for 100% of our purchases during the three months ended December 31, 2014. The loss of these suppliers would have a significant impact on the Company’s financial results.</t>
  </si>
  <si>
    <t>REVENUE RECOGNITION</t>
  </si>
  <si>
    <t>REVENUE RECOGNITION The Company recognizes revenues from product sales when (a) persuasive evidence that an agreement exists; (b) the products have been delivered; (c) the prices are fixed and determinable and not subject to refund or adjustment; and (d) collection of the amounts due is reasonably assured. Revenue is generally recorded when sales orders are shipped.</t>
  </si>
  <si>
    <t>INVENTORY</t>
  </si>
  <si>
    <t>INVENTORY Inventory is valued at the lower of cost or market, as determined primarily by the average cost inventory method, and are stated using the first-in, first-out (FIFO) method. Management will record a provision for loss for obsolete or slow moving inventory to reduce carrying amounts to net realizable value. We purchase product sourced from China which we are required to pay 50% upon placing the order. Amounts paid for products, which have not been received, are recorded as prepaid inventory. There are no amounts paid which are in dispute or considered impaired.</t>
  </si>
  <si>
    <t>FIXED ASSETS Fixed assets are recorded at cost and depreciation is provided over the estimated useful lives of the related assets using the straight-line method for financial statement purposes. The estimated life of tooling related to our ceramic products is two (2) years. The estimated life of our leasehold improvements is the lesser of the term of the related lease and useful life of the asset.</t>
  </si>
  <si>
    <t>IMPAIRMENT OF LONG-LIVED AND PURCHASED INTANGIBLE ASSETS</t>
  </si>
  <si>
    <t>IMPAIRMENT OF LONG-LIVED AND PURCHASED INTANGIBLE ASSETS The Company has adopted Accounting Standards Codification (“ASC”) 350 “Intangibles - Goodwill and Other.”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ercounted cash flows. Should impairment in value be indicated, the carrying value of intangible assets will be adjusted, based on estimates of future discounted cash flows resulting from the use and ultimate disposition of the asset. ASC 350 also requires assets to be disposed of be reported at the lower of the carrying amount or the fair value less costs to sell. Long-lived assets, such as fixed assets and purchased intangibles subject to amortization, ar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management's best estimate based on currently available information and reasonable and supportable assumptions. Any impairment recognized is permanent and may not be restored. During the three months ended December 31, 2015 and 2014, the Company did not record any impairment of its trademarks and pending patents as its expected future cash flows are in excess of their carrying amounts.</t>
  </si>
  <si>
    <t>RESEARCH AND DEVELOPMENT</t>
  </si>
  <si>
    <t>RESEARCH AND DEVELOPMENT Research and development costs are expensed as incurred. The costs of materials and equipment that will be acquired or constructed for research and development activities, and that have alternative future uses, both in research and development, marketing or sales, will be classified as fixed assets and depreciated over their estimated useful lives. To date, research and development costs include the research and development expenses related to prototypes of the Company’s products. During the three months ended December 31, 2015 and 2014, research and development costs were $35,599 and $51,853, respectively.</t>
  </si>
  <si>
    <t>CONVERTIBLE DEBT</t>
  </si>
  <si>
    <t>CONVERTIBLE DEBT Convertible debt is accounted for under the guidelines established by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Many of the conversion features embedded in the Company's convertible notes are variable and are adjusted based on a discount to market prices which could cause an unlimited number of common stock to be issued. The management and board of directors currently have the ability to authorize additional shares of common stock primarily through their super voting rights under the Series A Preferred stock (See “NOTE 8 - STOCKHOLDERS’ DEFICIT”). When applicable,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If the fair value exceeds the carrying value of the debt, an immediate charge to operations is recorded by management. Each reporting period, the Company will compute the estimated fair value of derivatives and record changes to operations. Currently no instruments are being recorded as such. 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DERIVATIVE FINANCIAL INSTRUMENTS</t>
  </si>
  <si>
    <t>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 The Company estimates the fair values of derivative financial instruments using various techniques (and combinations thereof) that are considered to be consistent with objectively measuring fair values. In selecting the appropriate technique, consideration is given to, among other factors, the nature of the instrument, the market risks that it embodies and the expected means of settlement. For less complex derivative instruments, such as free-standing warrants, the Company generally uses the Black-Scholes option valuation technique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EARNINGS (LOSS) PER COMMON SHARE</t>
  </si>
  <si>
    <t>EARNINGS (LOSS) PER COMMON SHARE Basic earnings (loss) per common share is computed by dividing net income (loss) available to common shareholders by the weighted-average number of common shares outstanding during the reporting period. Diluted earnings per common share is computed by dividing net income available to common shareholders by the combination of dilutive common share equivalents, comprised of shares issuable under the Company’s share-based compensation plans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In the event of losses, such common share equivalents are excluded as their effects are antidilutive. The following is a summary of outstanding securities that would have been included in the calculation of diluted shares outstanding since the exercise prices did not exceed the average market value of the Company’s common stock if the Company generated net income for the three months ended December, 2015:
For the Three Months Ended
December 31,
2015
Series A Preferred stock 500,000
Common stock options -
Common stock warrants 1,184,727
Convertible notes 535,890,076
537,574,803 The following is a summary of outstanding securities which have been included in the calculation of diluted net income per share and reconciliation of net income to net income available to common stock holders for the three months ended December 31, 2014:
For the Three Months Ended
Weighted average common shares outstanding used in calculating basic earnings per share 10,692,552
Effect of Series A preferred stock 500,000
Effect of convertible notes payable 1,465,565
Effect of options and warrants 144,946
Weighted average common and common equivalent shares used in calculating diluted earnings per share 12,803,063
Net income as reported $ 582,910
Add - Interest on convertible notes payable 88,865
Net income available to common stockholders $ 671,775 The Company excluded 1,005,000 warrants from the computation for the three months ended December 31, 2014, as their exercise prices were in excess of the average closing market price of the Company’s common stock, causing their effects to be anti-dilutive using the treasury stock method.</t>
  </si>
  <si>
    <t>STOCK-BASED COMPENSATION</t>
  </si>
  <si>
    <t>STOCK-BASED COMPENSATION ASC 718, “Share-Based Payment” requires that compensation cost related to share-based payment transactions be recognized in the consolidated financial statements. Share-based payment transactions within the scope of ASC 718 include stock options, restricted stock plans, performance-based awards, stock appreciation rights, and employee share purchase plans. The Company adopted ASC 718, which requires disclosure of the fair value and other characteristics of stock options and more prominent disclosure about the effects of an entity’s accounting policy decisions with respect to stock-based compensation on reported net loss. The Company has reflected the expense of such stock based compensation based on the fair value at the grant date for awards consistent with the provisions of ASC 718. In connection with the adoption of ASC 718, the fair value of our share-based compensation has been determined utilizing the Black-Scholes pricing model. The fair value of the options granted is amortized as compensation expense on a straight line basis over the requisite service period of the award, which is generally the vesting period. The fair value calculations involve significant judgments, assumptions, estimates and complexities that impact the amount of compensation expense to be recorded in current and future periods. Upon option exercise, the Company issues new shares of stock. The following weighted average variables were used in the Black Scholes model for all option issuances valued during the three months ended December 31, 2015 and 2014: Three Months Stock Price at Dividend Exercise Risk Free Volatility Average 2015 n/a n/a n/a n/a n/a n/a 2014 $ 0.73 n/a $ 0.73 2.2 % 380 % 10.0 The Company's accounting policy for equity instruments issued to consultants and vendors in exchange for goods and services follows the provisions of Emerging Issues Task Force (“EITF”) 96-18, “Accounting for Equity Instruments That are Issued to Other Than Employees for Acquiring, or in Conjunction with Selling, Goods or Services”, codified into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Prepaid stock-based compensation is recorded when shares are issued based on the value on the grant date, but vest over the contractual period at which time the prorated expense will be recorded.</t>
  </si>
  <si>
    <t>RECENT ACCOUNTING PRONOUNCEMENTS</t>
  </si>
  <si>
    <t>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will adopt the policy during the quarter ending March 31, 2016. In May 2014, the FASB issued Accounting Standards Update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but does not expect it to have a material impact on our financial position, results of operations or cash flow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2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Financial Accounting Standards Board issues Accounting Standard Updates (“ASUs”) to amend the authoritative literature in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RISKS AND UNCERTAINTIES</t>
  </si>
  <si>
    <t>RISKS AND UNCERTAINTIES Although forward-looking statements in this Quarterly Report reflect our good faith judgment, such statements can only be based on facts and factors currently known by us. Consequently, forward-looking statements are inherently subject to risks and uncertainties and actual results and outcomes may differ materially from the results and outcomes discussed in or anticipated by the forward-looking statements. Factors that could cause or contribute to such differences in results and outcomes include without limitation those discussed under the heading “Risk Factors” below, as well as those discussed elsewhere in this Quarterly Report. Readers are urged not to place undue reliance on these forward-looking statements, which speak only as of the date of this Quarterly Report. We undertake no obligation to revise or update any forward-looking statements in order to reflect any event or circumstance that may arise after the date of this Quarterly Report. Readers are urged to carefully review and consider the various disclosures made in this Quarterly Report, which attempt to advise interested parties of the risks and factors that may affect our business, financial condition, results of operations and prospects.</t>
  </si>
  <si>
    <t>Accounting Policies and Basis of Presentation (Tables)</t>
  </si>
  <si>
    <t>Schedule of assets and liabilities measured at fair value on a recurring basis</t>
  </si>
  <si>
    <t xml:space="preserve"> Level 1 Level 2 Level 3 Total Assets Cash and cash equivalents $ 47,605 $ - $ - $ 47,605 Total assets measured at fair value $ 47,605 $ - $ - $ 47,605 Liabilities Derivative instruments $ - $ 4,123 $ - $ 4,123 Total liabilities measured at fair value $ - $ 4,123 $ - $ 4,123 Level 1 Level 2 Level 3 Total Assets Cash and cash equivalents $ 273,904 $ - $ - $ 273,904 Total assets measured at fair value $ 273,904 $ - $ - $ 273,904 Liabilities Derivative instruments $ - $ 25,025 $ - $ 25,025 Total liabilities measured at fair value $ - $ 25,025 $ - $ 25,025 </t>
  </si>
  <si>
    <t>Schedule of securities to be included in diluted share calculation</t>
  </si>
  <si>
    <t xml:space="preserve"> For the Three Months December 31, 2015 Series A Preferred stock 500,000 Common stock options - Common stock warrants 1,184,727 Convertible notes 535,890,076 537,574,803 </t>
  </si>
  <si>
    <t>Schedule of reconcilliation of net income available to common shareholders</t>
  </si>
  <si>
    <t>For the Three Months Ended
Weighted average common shares outstanding used in calculating basic earnings per share 10,692,552
Effect of Series A preferred stock 500,000
Effect of convertible notes payable 1,465,565
Effect of options and warrants 144,946
Weighted average common and common equivalent shares used in calculating diluted earnings per share 12,803,063
Net income as reported $ 582,910
Add - Interest on convertible notes payable 88,865
Net income available to common stockholders $ 671,775</t>
  </si>
  <si>
    <t>Schedule of weighted average variables used in Black Scholes model</t>
  </si>
  <si>
    <t xml:space="preserve">Three Months Stock Price at Dividend Exercise Risk Free Volatility Average
2015 n/a n/a n/a n/a n/a n/a
2014 $ 0.73 n/a $ 0.73 2.2 % 380 % 10.0 </t>
  </si>
  <si>
    <t>Fixed Assets (Tables)</t>
  </si>
  <si>
    <t>Summary of fixed assets</t>
  </si>
  <si>
    <t xml:space="preserve"> December 31, September 30, Molds and Tooling $ 215,940 $ 176,015 Leasehold improvements - 29,795 Accumulated depreciation (96,302 ) (87,483 ) $ 119,638 $ 118,327 </t>
  </si>
  <si>
    <t>Accrued Expenses (Tables)</t>
  </si>
  <si>
    <t>Summary of accrued expenses</t>
  </si>
  <si>
    <t xml:space="preserve"> December 31, September 30, Accrued interest $ 82,143 $ 46,337 Accrued interest - related party 28,776 24,538 Accrued wages and taxes 79,462 112,322 Other 17,800 25,468 $ 208,181 $ 208,665 </t>
  </si>
  <si>
    <t>Third Party Debt (Tables)</t>
  </si>
  <si>
    <t>Securities Purchase Agreement [Member]</t>
  </si>
  <si>
    <t>Debt Instrument [Line Items]</t>
  </si>
  <si>
    <t>Shedule of conversions for payments</t>
  </si>
  <si>
    <t xml:space="preserve">Conversion Date Principal Accrued Total Conversion Common
October 8, 2015 $ 21,000 $ - $ 21,000 $ 0.012 1,818,182
October 16, 2015 18,900 - 18,900 $ 0.012 1,636,364
October 22, 2015 25,800 - 25,800 $ 0.011 2,333,786
October 29, 2015 22,460 - 22,460 $ 0.011 2,031,660
November 11, 2015 33,500 - 33,500 $ 0.007 4,649,549
November 18, 2015 24,000 - 24,000 $ 0.006 4,195,804
November 30, 2015 30,000 - 30,000 $ 0.005 5,741,627
December 11, 2015 22,000 - 22,000 $ 0.002 9,090,909
December 28, 2015 22,500 - 22,500 $ 0.002 9,297,521
$ 220,160 $ - $ 220,160 40,795,402
Conversion Date Principal Converted Accrued Interest Converted Total Converted Conversion Rate Common Shares Issued
January 7, 2016 20,000 - 20,000 $ 0.002 10,101,010
January 20, 2016 12,500 - 12,500 $ 0.001 10,330,579
February 2, 2016 13,200 13,200 $ 0.001 10,909,091
$ 45,700 $ - $ 45,700 31,340,680 </t>
  </si>
  <si>
    <t>$2M Securities Purchase Agreement [Member]</t>
  </si>
  <si>
    <t>Conversion Date Principal Converted Accrued Interest Converted Total Converted Conversion Rate Common Shares Issued October 1, 2015 $ 10,000 $ - $ 10,000 $ 0.0148 675,676 October 5, 2015 10,000 - 10,000 $ 0.0148 675,676 October 6, 2015 13,262 - 13,262 $ 0.0138 961,000 October 7, 2015 10,000 - 10,000 $ 0.0115 865,801 October 9, 2015 11,728 - 11,728 $ 0.0116 1,011,000 October 9, 2015 10,000 - 10,000 $ 0.0115 865,801 October 12, 2015 14,680 - 14,680 $ 0.0115 1,271,000 October 13, 2015 11,601 - 11,601 $ 0.0116 1,000,052 October 15, 2015 14,680 - 14,680 $ 0.0115 1,271,000 October 19, 2015 17,400 - 17,400 $ 0.0116 1,500,000 October 19, 2015 15,000 - 15,000 $ 0.0116 1,298,701 October 20, 2015 16,650 - 16,650 $ 0.0111 1,500,000 October 21, 2015 17,500 - 17,500 $ 0.0115 1,515,152 October 23, 2015 20,000 - 20,000 $ 0.0115 1,731,602 October 26, 2015 24,420 - 24,420 $ 0.0111 2,200,000 October 29, 2015 26,640 - 26,640 $ 0.0111 2,400,000 November 2, 2015 29,970 - 29,970 $ 0.0111 2,700,000 November 2, 2015 20,000 - 20,000 $ 0.0111 1,809,136 November 5, 2015 32,190 - 32,190 $ 0.0111 2,900,000 November 10, 2015 28,800 - 28,800 $ 0.0096 3,000,000 November 12, 2015 23,930 - 23,930 $ 0.0072 3,323,611 November 17, 2015 16,500 - 16,500 $ 0.0060 2,727,273 November 19, 2015 1,640 11,225 12,865 $ 0.0056 2,316,013 November 23, 2015 23,111 - 23,111 $ 0.0056 4,127,000 November 27, 2015 24,750 - 24,750 $ 0.0055 4,500,000 December 2, 2015 18,450 - 18,450 $ 0.0041 4,500,000 December 8, 2015 18,000 - 18,000 $ 0.0036 5,000,000 December 11, 2015 13,368 - 13,368 $ 0.0024 5,570,000 December 16, 2015 14,181 - 14,181 $ 0.0024 5,860,000 December 22, 2015 15,488 - 15,488 $ 0.0024 6,400,000 December 29, 2015 17,666 17,666 $ 0.0024 7,300,000 $ 541,604 $ 11,225 $ 552,830 82,775,494</t>
  </si>
  <si>
    <t>Stockholders' Deficit (Tables)</t>
  </si>
  <si>
    <t>Warrant [Member]</t>
  </si>
  <si>
    <t>Share-based Compensation Arrangement by Share-based Payment Award [Line Items]</t>
  </si>
  <si>
    <t>Schedule of company's warrant activity</t>
  </si>
  <si>
    <t>Shares Weighted Average Weighted Average Remaining Contractual Term Aggregate Intrinsic
Warrants outstanding at September 30, 2015 1,184,726 $ 0.114 0.9 $ 739,812
Warrants issued - -
Warrants exercised - -
Cancelled/forfeited/expired - -
Warrants outstanding at December 31, 2015 1,184,726 $ 0.003 0.4 $ 18,387</t>
  </si>
  <si>
    <t>Description of Business and Summary of Significant Accounting Policies (Details) - USD ($)</t>
  </si>
  <si>
    <t>Jan. 12, 2016</t>
  </si>
  <si>
    <t>Dec. 10, 2015</t>
  </si>
  <si>
    <t>Oct. 22, 2015</t>
  </si>
  <si>
    <t>Jul. 31, 2015</t>
  </si>
  <si>
    <t>Sep. 30, 2014</t>
  </si>
  <si>
    <t>Description Of Business And Summary Of Significant Accounting Policies Textuals [Abstract]</t>
  </si>
  <si>
    <t>Restricted common stock issued, Shares</t>
  </si>
  <si>
    <t>Working capital deficit</t>
  </si>
  <si>
    <t>BETTERCHEM [Member]</t>
  </si>
  <si>
    <t>Description of acquired entity</t>
  </si>
  <si>
    <t>In consideration for the issuance of the shares to Dr. Scialdone, the Company acquired 80 shares of the common stock of BetterChem which represents 80% of the issued and outstanding shares of BetterChem. Dr. Scialdone retained a 20% interest in BetterChem.</t>
  </si>
  <si>
    <t>Impairment charges</t>
  </si>
  <si>
    <t>BETTERCHEM [Member] | Subsequent Event [Member]</t>
  </si>
  <si>
    <t>BETTERCHEM [Member] | Dr. Mark Scialdone [Member]</t>
  </si>
  <si>
    <t>Acquired controlling interest percentage</t>
  </si>
  <si>
    <t>80.00%</t>
  </si>
  <si>
    <t>Accounting Policies and Basis of Presentation (Details) - Fair Value, Measurements, Recurring [Member] - USD ($)</t>
  </si>
  <si>
    <t>Assets</t>
  </si>
  <si>
    <t>Cash and cash equivalents</t>
  </si>
  <si>
    <t>Total assets measured at fair value</t>
  </si>
  <si>
    <t>Liabilities</t>
  </si>
  <si>
    <t>Derivative instruments</t>
  </si>
  <si>
    <t>Total liabilities measured at fair value</t>
  </si>
  <si>
    <t>Level 1 [Member]</t>
  </si>
  <si>
    <t>Level 2 [Member]</t>
  </si>
  <si>
    <t>Level 3 [Member]</t>
  </si>
  <si>
    <t>Accounting Policies and Basis of Presentation (Details 1) - shares</t>
  </si>
  <si>
    <t>Weighted Average Number of Shares Outstanding, Diluted</t>
  </si>
  <si>
    <t>Series A Preferred Stock [Member]</t>
  </si>
  <si>
    <t>Common Stock Options [Member]</t>
  </si>
  <si>
    <t>Common Stock Warrants [Member]</t>
  </si>
  <si>
    <t>Convertible notes [Member]</t>
  </si>
  <si>
    <t>Accounting Policies and Basis of Presentation (Details 2) - USD ($)</t>
  </si>
  <si>
    <t>Weighted average common shares outstanding used in calculating basic earnings per share</t>
  </si>
  <si>
    <t>Effect of Series A preferred stock</t>
  </si>
  <si>
    <t>Effect of convertible notes payable</t>
  </si>
  <si>
    <t>Effect of options and warrants</t>
  </si>
  <si>
    <t>Weighted average common and common equivalent shares used in calculating diluted earnings per share</t>
  </si>
  <si>
    <t>Net income as reported</t>
  </si>
  <si>
    <t>Add - Interest on convertible notes payable</t>
  </si>
  <si>
    <t>Net income available to common stockholders</t>
  </si>
  <si>
    <t>Accounting Policies and Basis of Presentation (Details 3) - $ / shares</t>
  </si>
  <si>
    <t>Weighted average variables used in the Black Scholes model</t>
  </si>
  <si>
    <t>Stock Price at Grant Date</t>
  </si>
  <si>
    <t>Dividend Yield</t>
  </si>
  <si>
    <t>Exercise Price</t>
  </si>
  <si>
    <t>Risk Free Interest Rate</t>
  </si>
  <si>
    <t>2.20%</t>
  </si>
  <si>
    <t>Volatility</t>
  </si>
  <si>
    <t>380.00%</t>
  </si>
  <si>
    <t>Average Life</t>
  </si>
  <si>
    <t>10 years</t>
  </si>
  <si>
    <t>Accounting Policies and Basis of Presentation (Details Textual)</t>
  </si>
  <si>
    <t>12 Months Ended</t>
  </si>
  <si>
    <t>Dec. 31, 2015USD ($)customersuppliers</t>
  </si>
  <si>
    <t>Dec. 31, 2014USD ($)shares</t>
  </si>
  <si>
    <t>Sep. 30, 2015customersuppliers</t>
  </si>
  <si>
    <t>Accounting policies and basis of presentation (Textual)</t>
  </si>
  <si>
    <t>Inventory Related Text</t>
  </si>
  <si>
    <t>We purchase product sourced from China which we are required to pay 50% upon placing the order.</t>
  </si>
  <si>
    <t>Estimated useful lives</t>
  </si>
  <si>
    <t>2 years</t>
  </si>
  <si>
    <t>Research and development expense | $</t>
  </si>
  <si>
    <t>Number of options excluded from the compution of diluted shares outstanding | shares</t>
  </si>
  <si>
    <t>Customer [Member]</t>
  </si>
  <si>
    <t>Number of customers | customer</t>
  </si>
  <si>
    <t>Credit risk rate</t>
  </si>
  <si>
    <t>37.00%</t>
  </si>
  <si>
    <t>Suppliers [Member]</t>
  </si>
  <si>
    <t>Number of suppliers | suppliers</t>
  </si>
  <si>
    <t>97.00%</t>
  </si>
  <si>
    <t>100.00%</t>
  </si>
  <si>
    <t>Fixed Assets (Details) - USD ($)</t>
  </si>
  <si>
    <t>Molds and Tooling</t>
  </si>
  <si>
    <t>Leasehold improvements</t>
  </si>
  <si>
    <t>Accumulated depreciation</t>
  </si>
  <si>
    <t>Fixed assets, net</t>
  </si>
  <si>
    <t>Fixed Assets (Details Textual) - USD ($)</t>
  </si>
  <si>
    <t>Accrued Expenses (Details) - USD ($)</t>
  </si>
  <si>
    <t>Summary of Accrued Expenses:</t>
  </si>
  <si>
    <t>Accrued interest</t>
  </si>
  <si>
    <t>Accrued interest - related party</t>
  </si>
  <si>
    <t>Accrued wages and taxes</t>
  </si>
  <si>
    <t>Other</t>
  </si>
  <si>
    <t>Accrued Expenses (Details Textuals) - USD ($)</t>
  </si>
  <si>
    <t>Accrued Expenses (Textual)</t>
  </si>
  <si>
    <t>Accrued Wages And Taxes</t>
  </si>
  <si>
    <t>Kyle Tracey [Member]</t>
  </si>
  <si>
    <t>Joe Andreae [Member]</t>
  </si>
  <si>
    <t>Allan Viernes [Member]</t>
  </si>
  <si>
    <t>Mike Cook [Member]</t>
  </si>
  <si>
    <t>Benjamin Beaulieu [Member]</t>
  </si>
  <si>
    <t>Third Party Debt (Details) - USD ($)</t>
  </si>
  <si>
    <t>Mar. 12, 2015</t>
  </si>
  <si>
    <t>Dec. 03, 2014</t>
  </si>
  <si>
    <t>Principal Converted</t>
  </si>
  <si>
    <t>Total Converted</t>
  </si>
  <si>
    <t>Common Shares Issued</t>
  </si>
  <si>
    <t>Securities purchase agreement [Member]</t>
  </si>
  <si>
    <t>Accrued Interest Converted</t>
  </si>
  <si>
    <t>Conversion Rate</t>
  </si>
  <si>
    <t>Securities purchase agreement [Member] | October 8, 2015 [Member]</t>
  </si>
  <si>
    <t>Securities purchase agreement [Member] | October 16, 2015 [Member]</t>
  </si>
  <si>
    <t>Securities purchase agreement [Member] | October 22, 2015 [Member]</t>
  </si>
  <si>
    <t>Securities purchase agreement [Member] | October 29, 2015 [Member]</t>
  </si>
  <si>
    <t>Securities purchase agreement [Member] | November 11, 2015 [Member]</t>
  </si>
  <si>
    <t>Securities purchase agreement [Member] | November 18, 2015 [Member]</t>
  </si>
  <si>
    <t>Securities purchase agreement [Member] | November 30, 2015 [Member]</t>
  </si>
  <si>
    <t>Securities purchase agreement [Member] | December 11, 2015 [Member]</t>
  </si>
  <si>
    <t>Securities purchase agreement [Member] | December 28, 2015 [Member]</t>
  </si>
  <si>
    <t>Securities purchase agreement [Member] | January 7, 2016 [Member]</t>
  </si>
  <si>
    <t>Securities purchase agreement [Member] | January 20, 2016 [Member]</t>
  </si>
  <si>
    <t>Securities purchase agreement [Member] | February 2, 2016 [Member]</t>
  </si>
  <si>
    <t>Securities Purchase Agreement Two [Member]</t>
  </si>
  <si>
    <t>Third Party Debt (Details 1) - USD ($)</t>
  </si>
  <si>
    <t>Aug. 13, 2015</t>
  </si>
  <si>
    <t>$2M Securities Purchase Agreement [Member] | October 1, 2015 [Member]</t>
  </si>
  <si>
    <t>$2M Securities Purchase Agreement [Member] | October 5, 2015 [Member]</t>
  </si>
  <si>
    <t>$2M Securities Purchase Agreement [Member] | October 6, 2015 [Member]</t>
  </si>
  <si>
    <t>$2M Securities Purchase Agreement [Member] | October 7, 2015 [Member]</t>
  </si>
  <si>
    <t>$2M Securities Purchase Agreement [Member] | October 9, 2015 [Member]</t>
  </si>
  <si>
    <t>$2M Securities Purchase Agreement [Member] | October 12, 2015 [Member]</t>
  </si>
  <si>
    <t>$2M Securities Purchase Agreement [Member] | October 13, 2015 [Member]</t>
  </si>
  <si>
    <t>$2M Securities Purchase Agreement [Member] | October 15, 2015 [Member]</t>
  </si>
  <si>
    <t>$2M Securities Purchase Agreement [Member] | October 19, 2015 [Member]</t>
  </si>
  <si>
    <t>$2M Securities Purchase Agreement [Member] | October 20, 2015 [Member]</t>
  </si>
  <si>
    <t>$2M Securities Purchase Agreement [Member] | October 21, 2015 [Member]</t>
  </si>
  <si>
    <t>$2M Securities Purchase Agreement [Member] | October 23, 2015 [Member]</t>
  </si>
  <si>
    <t>$2M Securities Purchase Agreement [Member] | October 26, 2015 [Member]</t>
  </si>
  <si>
    <t>$2M Securities Purchase Agreement [Member] | October 29, 2015 [Member]</t>
  </si>
  <si>
    <t>$2M Securities Purchase Agreement [Member] | November 2, 2015 [Member]</t>
  </si>
  <si>
    <t>$2M Securities Purchase Agreement [Member] | November 5, 2015 [Member]</t>
  </si>
  <si>
    <t>$2M Securities Purchase Agreement [Member] | November 10, 2015 [Member]</t>
  </si>
  <si>
    <t>$2M Securities Purchase Agreement [Member] | November 12, 2015 [Member]</t>
  </si>
  <si>
    <t>$2M Securities Purchase Agreement [Member] | November 17, 2015 [Member]</t>
  </si>
  <si>
    <t>$2M Securities Purchase Agreement [Member] | November 19, 2015 [Member]</t>
  </si>
  <si>
    <t>$2M Securities Purchase Agreement [Member] | November 23, 2015 [Member]</t>
  </si>
  <si>
    <t>$2M Securities Purchase Agreement [Member] | November 27, 2015 [Member]</t>
  </si>
  <si>
    <t>$2M Securities Purchase Agreement [Member] | December 2, 2015 [Member]</t>
  </si>
  <si>
    <t>$2M Securities Purchase Agreement [Member] | December 8, 2015 [Member]</t>
  </si>
  <si>
    <t>$2M Securities Purchase Agreement [Member] | December 11, 2015 [Member]</t>
  </si>
  <si>
    <t>$2M Securities Purchase Agreement [Member] | December 16, 2015 [Member]</t>
  </si>
  <si>
    <t>$2M Securities Purchase Agreement [Member] | December 22, 2015 [Member]</t>
  </si>
  <si>
    <t>$2M Securities Purchase Agreement [Member] | December 29, 2015 [Member]</t>
  </si>
  <si>
    <t>Third Party Debt (Details Textual)</t>
  </si>
  <si>
    <t>Dec. 15, 2015USD ($)</t>
  </si>
  <si>
    <t>Dec. 14, 2015USD ($)shares</t>
  </si>
  <si>
    <t>Dec. 10, 2015USD ($)</t>
  </si>
  <si>
    <t>Aug. 13, 2015USD ($)</t>
  </si>
  <si>
    <t>Aug. 12, 2015USD ($)</t>
  </si>
  <si>
    <t>Aug. 05, 2015USD ($)</t>
  </si>
  <si>
    <t>Mar. 12, 2015USD ($)$ / sharesshares</t>
  </si>
  <si>
    <t>Feb. 10, 2015USD ($)$ / shares</t>
  </si>
  <si>
    <t>Dec. 03, 2014USD ($)$ / shares</t>
  </si>
  <si>
    <t>Feb. 11, 2014USD ($)Investors$ / shares</t>
  </si>
  <si>
    <t>Jul. 31, 2015shares</t>
  </si>
  <si>
    <t>Feb. 18, 2014shares</t>
  </si>
  <si>
    <t>Dec. 31, 2015USD ($)shares</t>
  </si>
  <si>
    <t>Dec. 31, 2014USD ($)</t>
  </si>
  <si>
    <t>Sep. 30, 2015USD ($)</t>
  </si>
  <si>
    <t>Sep. 30, 2014USD ($)</t>
  </si>
  <si>
    <t>Third Party Debt (Textual)</t>
  </si>
  <si>
    <t>Aggregate principal amount</t>
  </si>
  <si>
    <t>Interest rate</t>
  </si>
  <si>
    <t>Amortized discount to interest expense</t>
  </si>
  <si>
    <t>Discount related to beneficial conversion feature</t>
  </si>
  <si>
    <t>Original issue discount</t>
  </si>
  <si>
    <t>Common stock to be issued, Shares | shares</t>
  </si>
  <si>
    <t>Proceeds from initial investor</t>
  </si>
  <si>
    <t>Net proceeds</t>
  </si>
  <si>
    <t>Convertible notes payable, current</t>
  </si>
  <si>
    <t>Convertible notes payable, long-term</t>
  </si>
  <si>
    <t>Total unamortized discounts</t>
  </si>
  <si>
    <t>Common stock convertion amount</t>
  </si>
  <si>
    <t>Common stock convertion shares | shares</t>
  </si>
  <si>
    <t>Convertible note principal amount</t>
  </si>
  <si>
    <t>Proceeds from original convertible note</t>
  </si>
  <si>
    <t>Accredited Investor [Member]</t>
  </si>
  <si>
    <t>Unamortized discount</t>
  </si>
  <si>
    <t>Amortization of interest expense</t>
  </si>
  <si>
    <t>Term of note</t>
  </si>
  <si>
    <t>Issuance of deferred costs</t>
  </si>
  <si>
    <t>Original issue discount of note</t>
  </si>
  <si>
    <t>Transaction expenses</t>
  </si>
  <si>
    <t>Finder's fee</t>
  </si>
  <si>
    <t>Unsecured convertible promissory note principal amount</t>
  </si>
  <si>
    <t>Loss on debt extinguishment</t>
  </si>
  <si>
    <t>10.00%</t>
  </si>
  <si>
    <t>Conversion price | $ / shares</t>
  </si>
  <si>
    <t>Convertible notes payable</t>
  </si>
  <si>
    <t>Conversion description</t>
  </si>
  <si>
    <t>The conversion rate of the note was amended to 55% of the lowest price of the prior fifteen (15) trading days and conversion floor removed which amendment was triggered by the dilutive issuances of the August 2015 convertible note financing thereby entitling Investor to the lowest conversion rate granted during the year ended September 30, 2015 per the terms of the Securities Purchase Agreement.</t>
  </si>
  <si>
    <t>Loss on debt in unamortized discount</t>
  </si>
  <si>
    <t>Value of note issued</t>
  </si>
  <si>
    <t>Convertible note, New discount</t>
  </si>
  <si>
    <t>Percentage of premium amount</t>
  </si>
  <si>
    <t>25.00%</t>
  </si>
  <si>
    <t>Percentage of conversion price</t>
  </si>
  <si>
    <t>70.00%</t>
  </si>
  <si>
    <t>Minimum [Member] | $2M Securities Purchase Agreement [Member]</t>
  </si>
  <si>
    <t>6% Convertible Notes [Member]</t>
  </si>
  <si>
    <t>Converted shares outstanding</t>
  </si>
  <si>
    <t>6.00%</t>
  </si>
  <si>
    <t>The conversion price of these 6% Notes is the average of the fifteen (15) lowest daily VWAP's occurring during the twenty (20) consecutive trading days immediately preceding the date each Holder elects convert all of their 6% Note minus a discount of 40%.</t>
  </si>
  <si>
    <t>Percentage of note outstanding</t>
  </si>
  <si>
    <t>Fair value of loss on debt</t>
  </si>
  <si>
    <t>Number of accredited investors | Investors</t>
  </si>
  <si>
    <t>6% Convertible Notes [Member] | Minimum [Member]</t>
  </si>
  <si>
    <t>Maturity date</t>
  </si>
  <si>
    <t>Feb. 28,
		2015</t>
  </si>
  <si>
    <t>6% Convertible Notes [Member] | Maximum [Member]</t>
  </si>
  <si>
    <t>Mar. 31,
		2015</t>
  </si>
  <si>
    <t>10% Convertible Notes [Member] | Securities Purchase Agreement [Member]</t>
  </si>
  <si>
    <t>The Note bears interest at the rate of 10% per annum and is convertible into common stock of the Company at a conversion price per share of 70% of the average of the three (3) lowest Closing Sale Prices in the ten (10) Trading Days immediately preceding the applicable Conversion (subject to adjustment in the event of stock splits, stock dividends, and similar transactions, and in the event of subsequent sales of common stock at a lower purchase price (subject to certain exceptions))(the "Conversion Price"). In no event will the Conversion Price be less than $0.50 per share.</t>
  </si>
  <si>
    <t>Repayment of debt description</t>
  </si>
  <si>
    <t>Repayment of principal on the Note, together with accrued interest thereon, is due in twelve monthly installments, commencing six months from issuance. The Company may make such payments in cash (in which event the Company will pay a 25% premium) or, subject to certain conditions, in shares of common stock valued at the lower of the Conversion Price or 70% of the average of the three (3) lowest Closing Sale Prices in the ten (10) Trading Days immediately preceding the applicable payment date.</t>
  </si>
  <si>
    <t>8% Convertible Note [Member]</t>
  </si>
  <si>
    <t>Convertible Note [Member]</t>
  </si>
  <si>
    <t>Convertible Note Financing [Member]</t>
  </si>
  <si>
    <t>Jun. 12,
		2016</t>
  </si>
  <si>
    <t>8.00%</t>
  </si>
  <si>
    <t>The convertible note bears interest at the rate of 8% per annum and is convertible into common stock of the Company at any time after 180 days from issuance of the note at a conversion price per share equal to 58% of the average of the lowest trading price of the common stock in the thirteen (13) trading days immediately preceding the applicable conversion date. The Company has the option to prepay the convertible note in the first 180 days from closing subject to a prepayment penalty of 150% of principal plus interest.</t>
  </si>
  <si>
    <t>150.00%</t>
  </si>
  <si>
    <t>Certain fees</t>
  </si>
  <si>
    <t>Related Party Debt (Details) - USD ($)</t>
  </si>
  <si>
    <t>Dec. 07, 2013</t>
  </si>
  <si>
    <t>Nov. 27, 2013</t>
  </si>
  <si>
    <t>Sep. 30, 2013</t>
  </si>
  <si>
    <t>Related Party Debt (Textual)</t>
  </si>
  <si>
    <t>Shareholder [Member]</t>
  </si>
  <si>
    <t>Accounts payable, related parties</t>
  </si>
  <si>
    <t>Interest expense related to notes payable</t>
  </si>
  <si>
    <t>Dec. 1,
		2016</t>
  </si>
  <si>
    <t>Series B Preferred Stock [Member]</t>
  </si>
  <si>
    <t>Term of convertible note</t>
  </si>
  <si>
    <t>1 year</t>
  </si>
  <si>
    <t>Common stock conversion basis</t>
  </si>
  <si>
    <t>Series B Preferred Stock on a one-for-one (1:1) basis into shares of common stock of the Company at a fixed price per share of $0.01.</t>
  </si>
  <si>
    <t>Common stock fixed price per share</t>
  </si>
  <si>
    <t>Voting rights, description</t>
  </si>
  <si>
    <t>Each share of Series B shall be entitled to five (5) votes for every one (1) vote entitled to each share of Common Stock.</t>
  </si>
  <si>
    <t>Equity investment by the investor, description</t>
  </si>
  <si>
    <t>1) $50,000 from Hive Ceramics, LLC in new capital to the Company and 2) an amended and restated note for Hive Ceramics LLC in the amount of $250,000 for capital previously contributed which is soon to be due and payable.</t>
  </si>
  <si>
    <t>Commitments and Contingencies (Details)</t>
  </si>
  <si>
    <t>Dec. 10, 2015USD ($)shares</t>
  </si>
  <si>
    <t>May. 01, 2015USD ($)</t>
  </si>
  <si>
    <t>Dec. 15, 2014USD ($)</t>
  </si>
  <si>
    <t>Jan. 31, 2015shares</t>
  </si>
  <si>
    <t>Dec. 31, 2015USD ($)ft²shares</t>
  </si>
  <si>
    <t>Mar. 31, 2014USD ($)$ / sharesshares</t>
  </si>
  <si>
    <t>Oct. 22, 2015$ / shares</t>
  </si>
  <si>
    <t>Sep. 30, 2015USD ($)shares</t>
  </si>
  <si>
    <t>Other Commitments [Line Items]</t>
  </si>
  <si>
    <t>Company leases for office | ft²</t>
  </si>
  <si>
    <t>Leases rent expense</t>
  </si>
  <si>
    <t>Proceeds from Legal Settlements</t>
  </si>
  <si>
    <t>Vendor credits on settlement</t>
  </si>
  <si>
    <t>Lease expiration date</t>
  </si>
  <si>
    <t>Dec. 31,
		2017</t>
  </si>
  <si>
    <t>Total vendor credits on settlement</t>
  </si>
  <si>
    <t>Treasury Stock, Shares | shares</t>
  </si>
  <si>
    <t>Treasury Stock, Value</t>
  </si>
  <si>
    <t>Gain (Loss) Related to Litigation Settlement</t>
  </si>
  <si>
    <t>Shares issued, price per share | $ / shares</t>
  </si>
  <si>
    <t>Justin Braune [Member]</t>
  </si>
  <si>
    <t>Annual salary</t>
  </si>
  <si>
    <t>Sales based compensation, description</t>
  </si>
  <si>
    <t>Bi-monthly sales-based compensation of $1.00 USD per unit of wholesale sales of Mr. Braune's new vaporizer pen product line and $3.00 USD per unit on retail sales.</t>
  </si>
  <si>
    <t>Common stock issued as compensation | shares</t>
  </si>
  <si>
    <t>Description of employment agreement</t>
  </si>
  <si>
    <t>The Employment Agreement continues until terminated by either party upon 30 days' prior written notice.</t>
  </si>
  <si>
    <t>Fair value of the stock vested issuance</t>
  </si>
  <si>
    <t>Justin Braune [Member] | June 10, 2015 [Member]</t>
  </si>
  <si>
    <t>Common stock shares vested</t>
  </si>
  <si>
    <t>Justin Braune [Member] | June 10, 2016 [Member]</t>
  </si>
  <si>
    <t>Justin Braune [Member] | December 10, 2016 [Member]</t>
  </si>
  <si>
    <t>Chief Science Officer [Member]</t>
  </si>
  <si>
    <t>Term of executive employment agreement</t>
  </si>
  <si>
    <t>Shareholders and Related Parties [Member]</t>
  </si>
  <si>
    <t>Officer [Member]</t>
  </si>
  <si>
    <t>Shares assigned to officers | shares</t>
  </si>
  <si>
    <t>Loss on settlement of warrants</t>
  </si>
  <si>
    <t>Long term warrant liability</t>
  </si>
  <si>
    <t>Closing stock shares | shares</t>
  </si>
  <si>
    <t>Fair value of warrant liability</t>
  </si>
  <si>
    <t>Warrant [Member] | Minimum [Member]</t>
  </si>
  <si>
    <t>Warrant [Member] | Maximum [Member]</t>
  </si>
  <si>
    <t>Stockholders' Deficit (Details) - Warrant [Member]</t>
  </si>
  <si>
    <t>Dec. 31, 2015USD ($)$ / sharesshares</t>
  </si>
  <si>
    <t>WARRANTS</t>
  </si>
  <si>
    <t>Warrants outstanding, Shares, Beginning balance | shares</t>
  </si>
  <si>
    <t>Warrants issued | shares</t>
  </si>
  <si>
    <t>Warrants exercised | shares</t>
  </si>
  <si>
    <t>Warrants cancelled/forfeited/expired | shares</t>
  </si>
  <si>
    <t>Warrants outstanding, Shares, Ending Balance | shares</t>
  </si>
  <si>
    <t>Warrants Weighted Average Price, Beginning balance | $ / shares</t>
  </si>
  <si>
    <t>Warrants issued/granted, Weighted Average Price | $ / shares</t>
  </si>
  <si>
    <t>Warrants exercised, Weighted Exercise Price | $ / shares</t>
  </si>
  <si>
    <t>Warrants Cancelled/forfeited/expired, Weighted Average Price | $ / shares</t>
  </si>
  <si>
    <t>Warrants Weighted Average Price, Ending Balance | $ / shares</t>
  </si>
  <si>
    <t>Warrants outstanding, Weighted Average Remaining Contractual Term, Beginning</t>
  </si>
  <si>
    <t>10 months 24 days</t>
  </si>
  <si>
    <t>Warrants outstanding, Weighted Average Remaining Contractual Term, Ending</t>
  </si>
  <si>
    <t>4 months 24 days</t>
  </si>
  <si>
    <t>Warrants Outstanding, Aggregate Intrinsic Value, Beginning balance | $</t>
  </si>
  <si>
    <t>Warrants Outstanding, Aggregate Intrinsic value, Ending Balance | $</t>
  </si>
  <si>
    <t>Stockholders' Deficit (Details Textual) - USD ($)</t>
  </si>
  <si>
    <t>Apr. 01, 2014</t>
  </si>
  <si>
    <t>Dec. 23, 2015</t>
  </si>
  <si>
    <t>Dec. 21, 2015</t>
  </si>
  <si>
    <t>Dec. 20, 2015</t>
  </si>
  <si>
    <t>Nov. 25, 2015</t>
  </si>
  <si>
    <t>Jun. 19, 2014</t>
  </si>
  <si>
    <t>Stockholders' Deficit (Textual)</t>
  </si>
  <si>
    <t>Shares issued during period</t>
  </si>
  <si>
    <t>Common stock issued on conversion</t>
  </si>
  <si>
    <t>Shares issued, price per share</t>
  </si>
  <si>
    <t>Issuance of common stock</t>
  </si>
  <si>
    <t>Issuance of fair market value</t>
  </si>
  <si>
    <t>Common stock purchased by Investor</t>
  </si>
  <si>
    <t>Common stock price percentage</t>
  </si>
  <si>
    <t>90.00%</t>
  </si>
  <si>
    <t>Selling and Marketing Expense [Member]</t>
  </si>
  <si>
    <t>General and Administrative Expense [Member]</t>
  </si>
  <si>
    <t>Preferred stock, shares issued</t>
  </si>
  <si>
    <t>Preferred Stock [Member]</t>
  </si>
  <si>
    <t>Convertible price, description</t>
  </si>
  <si>
    <t>A one-time pro rata adjustment of up to ten-for-one (10-1) based upon the Company generating aggregate gross revenues over the two years of at least $8,000,000 (e.g. If the Company generates only $4,000,000 in aggregate gross revenues over the two year period then the convertible ratio will adjust to 5-1). In no event will the issuance convert into more than 5,000,000 shares of common stock of the Company.</t>
  </si>
  <si>
    <t>Description of asset purchase agreement</t>
  </si>
  <si>
    <t>Series A Shares are entitled to vote at a 15-1 ratio to Common Stock.</t>
  </si>
  <si>
    <t>Board of Directors [Member]</t>
  </si>
  <si>
    <t>Board of Directors [Member] | Michael Cook [Member]</t>
  </si>
  <si>
    <t>Board of Directors [Member] | Kyle Tracey [Member]</t>
  </si>
  <si>
    <t>Board of Directors [Member] | Kyle Tracey One [Member]</t>
  </si>
  <si>
    <t>Employees [Member]</t>
  </si>
  <si>
    <t>Benjamin Beaulieu [Member] | Allan Viernes [Member]</t>
  </si>
  <si>
    <t>Intellectual Property (Details) - USD ($)</t>
  </si>
  <si>
    <t>Intellectual Property (Textual)</t>
  </si>
  <si>
    <t>Trademarks [Member]</t>
  </si>
  <si>
    <t>Subsequent Events (Details) - USD ($)</t>
  </si>
  <si>
    <t>1 Months Ended</t>
  </si>
  <si>
    <t>Feb. 29, 2016</t>
  </si>
  <si>
    <t>Subsequent Event (Textual)</t>
  </si>
  <si>
    <t>Subsequent Event [Member] | Justin Braune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5819</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213676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spans="1:2" r="1">
      <c t="s" s="1" r="A1">
        <v>207</v>
      </c>
      <c t="s" s="2" r="B1">
        <v>1</v>
      </c>
    </row>
    <row spans="1:2" r="2">
      <c t="s" s="2" r="B2">
        <v>2</v>
      </c>
    </row>
    <row spans="1:2" r="3">
      <c t="s" s="3" r="A3">
        <v>172</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row spans="1:2" r="11">
      <c t="s" s="4" r="A11">
        <v>177</v>
      </c>
      <c t="s" s="4" r="B11">
        <v>222</v>
      </c>
    </row>
    <row spans="1:2" r="12">
      <c t="s" s="4" r="A12">
        <v>223</v>
      </c>
      <c t="s" s="4" r="B12">
        <v>224</v>
      </c>
    </row>
    <row spans="1:2" r="13">
      <c t="s" s="4" r="A13">
        <v>225</v>
      </c>
      <c t="s" s="4" r="B13">
        <v>226</v>
      </c>
    </row>
    <row spans="1:2" r="14">
      <c t="s" s="4" r="A14">
        <v>227</v>
      </c>
      <c t="s" s="4" r="B14">
        <v>228</v>
      </c>
    </row>
    <row spans="1:2" r="15">
      <c t="s" s="4" r="A15">
        <v>229</v>
      </c>
      <c t="s" s="4" r="B15">
        <v>230</v>
      </c>
    </row>
    <row spans="1:2" r="16">
      <c t="s" s="4" r="A16">
        <v>231</v>
      </c>
      <c t="s" s="4" r="B16">
        <v>232</v>
      </c>
    </row>
    <row spans="1:2" r="17">
      <c t="s" s="4" r="A17">
        <v>233</v>
      </c>
      <c t="s" s="4" r="B17">
        <v>234</v>
      </c>
    </row>
    <row spans="1:2" r="18">
      <c t="s" s="4" r="A18">
        <v>235</v>
      </c>
      <c t="s" s="4" r="B18">
        <v>236</v>
      </c>
    </row>
    <row spans="1:2" r="19">
      <c t="s" s="4" r="A19">
        <v>237</v>
      </c>
      <c t="s" s="4" r="B19">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39</v>
      </c>
      <c t="s" s="2" r="B1">
        <v>1</v>
      </c>
    </row>
    <row spans="1:2" r="2">
      <c t="s" s="2" r="B2">
        <v>2</v>
      </c>
    </row>
    <row spans="1:2" r="3">
      <c t="s" s="3" r="A3">
        <v>172</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7605</v>
      </c>
      <c t="n" s="7" r="C3">
        <v>273904</v>
      </c>
    </row>
    <row spans="1:3" r="4">
      <c t="s" s="4" r="A4">
        <v>26</v>
      </c>
      <c t="n" s="6" r="B4">
        <v>75156</v>
      </c>
      <c t="n" s="6" r="C4">
        <v>72401</v>
      </c>
    </row>
    <row spans="1:3" r="5">
      <c t="s" s="4" r="A5">
        <v>27</v>
      </c>
      <c t="n" s="6" r="B5">
        <v>205254</v>
      </c>
      <c t="n" s="6" r="C5">
        <v>194937</v>
      </c>
    </row>
    <row spans="1:3" r="6">
      <c t="s" s="4" r="A6">
        <v>28</v>
      </c>
      <c t="n" s="6" r="B6">
        <v>231912</v>
      </c>
      <c t="n" s="6" r="C6">
        <v>64079</v>
      </c>
    </row>
    <row spans="1:3" r="7">
      <c t="s" s="4" r="A7">
        <v>29</v>
      </c>
      <c t="n" s="6" r="B7">
        <v>43507</v>
      </c>
      <c t="n" s="6" r="C7">
        <v>40679</v>
      </c>
    </row>
    <row spans="1:3" r="8">
      <c t="s" s="4" r="A8">
        <v>30</v>
      </c>
      <c t="n" s="6" r="B8">
        <v>85495</v>
      </c>
      <c t="n" s="6" r="C8">
        <v>107908</v>
      </c>
    </row>
    <row spans="1:3" r="9">
      <c t="s" s="4" r="A9">
        <v>31</v>
      </c>
      <c t="n" s="6" r="B9">
        <v>688929</v>
      </c>
      <c t="n" s="6" r="C9">
        <v>753908</v>
      </c>
    </row>
    <row spans="1:3" r="10">
      <c t="s" s="4" r="A10">
        <v>32</v>
      </c>
      <c t="n" s="6" r="B10">
        <v>119638</v>
      </c>
      <c t="n" s="6" r="C10">
        <v>118327</v>
      </c>
    </row>
    <row spans="1:3" r="11">
      <c t="s" s="4" r="A11">
        <v>33</v>
      </c>
      <c t="n" s="7" r="B11">
        <v>123150</v>
      </c>
      <c t="n" s="6" r="C11">
        <v>123150</v>
      </c>
    </row>
    <row spans="1:3" r="12">
      <c t="s" s="4" r="A12">
        <v>34</v>
      </c>
      <c t="s" s="4" r="B12">
        <v>35</v>
      </c>
      <c t="n" s="6" r="C12">
        <v>12067</v>
      </c>
    </row>
    <row spans="1:3" r="13">
      <c t="s" s="4" r="A13">
        <v>36</v>
      </c>
      <c t="n" s="7" r="B13">
        <v>931717</v>
      </c>
      <c t="n" s="6" r="C13">
        <v>1007452</v>
      </c>
    </row>
    <row spans="1:3" r="14">
      <c t="s" s="3" r="A14">
        <v>37</v>
      </c>
    </row>
    <row spans="1:3" r="15">
      <c t="s" s="4" r="A15">
        <v>38</v>
      </c>
      <c t="n" s="6" r="B15">
        <v>202296</v>
      </c>
      <c t="n" s="6" r="C15">
        <v>115938</v>
      </c>
    </row>
    <row spans="1:3" r="16">
      <c t="s" s="4" r="A16">
        <v>39</v>
      </c>
      <c t="n" s="7" r="B16">
        <v>208181</v>
      </c>
      <c t="n" s="6" r="C16">
        <v>208665</v>
      </c>
    </row>
    <row spans="1:3" r="17">
      <c t="s" s="4" r="A17">
        <v>40</v>
      </c>
      <c t="s" s="4" r="B17">
        <v>35</v>
      </c>
      <c t="n" s="6" r="C17">
        <v>1275</v>
      </c>
    </row>
    <row spans="1:3" r="18">
      <c t="s" s="4" r="A18">
        <v>41</v>
      </c>
      <c t="n" s="7" r="B18">
        <v>594873</v>
      </c>
      <c t="n" s="7" r="C18">
        <v>305923</v>
      </c>
    </row>
    <row spans="1:3" r="19">
      <c t="s" s="4" r="A19">
        <v>42</v>
      </c>
      <c t="n" s="6" r="B19">
        <v>15000</v>
      </c>
      <c t="s" s="4" r="C19">
        <v>35</v>
      </c>
    </row>
    <row spans="1:3" r="20">
      <c t="s" s="4" r="A20">
        <v>43</v>
      </c>
      <c t="n" s="6" r="B20">
        <v>1020350</v>
      </c>
      <c t="n" s="7" r="C20">
        <v>631801</v>
      </c>
    </row>
    <row spans="1:3" r="21">
      <c t="s" s="3" r="A21">
        <v>44</v>
      </c>
    </row>
    <row spans="1:3" r="22">
      <c t="s" s="4" r="A22">
        <v>45</v>
      </c>
      <c t="n" s="6" r="B22">
        <v>300000</v>
      </c>
      <c t="s" s="4" r="C22">
        <v>35</v>
      </c>
    </row>
    <row spans="1:3" r="23">
      <c t="s" s="4" r="A23">
        <v>46</v>
      </c>
      <c t="n" s="7" r="B23">
        <v>26541</v>
      </c>
      <c t="n" s="7" r="C23">
        <v>458404</v>
      </c>
    </row>
    <row spans="1:3" r="24">
      <c t="s" s="4" r="A24">
        <v>47</v>
      </c>
      <c t="s" s="4" r="B24">
        <v>35</v>
      </c>
      <c t="n" s="6" r="C24">
        <v>265000</v>
      </c>
    </row>
    <row spans="1:3" r="25">
      <c t="s" s="4" r="A25">
        <v>48</v>
      </c>
      <c t="s" s="4" r="B25">
        <v>35</v>
      </c>
      <c t="n" s="6" r="C25">
        <v>12235</v>
      </c>
    </row>
    <row spans="1:3" r="26">
      <c t="s" s="4" r="A26">
        <v>49</v>
      </c>
      <c t="n" s="7" r="B26">
        <v>4123</v>
      </c>
      <c t="n" s="6" r="C26">
        <v>25025</v>
      </c>
    </row>
    <row spans="1:3" r="27">
      <c t="s" s="4" r="A27">
        <v>50</v>
      </c>
      <c t="n" s="7" r="B27">
        <v>1351014</v>
      </c>
      <c t="n" s="7" r="C27">
        <v>1392465</v>
      </c>
    </row>
    <row spans="1:3" r="28">
      <c t="s" s="4" r="A28">
        <v>51</v>
      </c>
      <c t="s" s="4" r="B28">
        <v>35</v>
      </c>
      <c t="s" s="4" r="C28">
        <v>35</v>
      </c>
    </row>
    <row spans="1:3" r="29">
      <c t="s" s="3" r="A29">
        <v>52</v>
      </c>
    </row>
    <row spans="1:3" r="30">
      <c t="s" s="4" r="A30">
        <v>53</v>
      </c>
      <c t="n" s="7" r="B30">
        <v>1823</v>
      </c>
      <c t="n" s="7" r="C30">
        <v>192</v>
      </c>
    </row>
    <row spans="1:3" r="31">
      <c t="s" s="4" r="A31">
        <v>54</v>
      </c>
      <c t="n" s="6" r="B31">
        <v>90000</v>
      </c>
      <c t="s" s="4" r="C31">
        <v>35</v>
      </c>
    </row>
    <row spans="1:3" r="32">
      <c t="s" s="4" r="A32">
        <v>55</v>
      </c>
      <c t="n" s="6" r="B32">
        <v>27766743</v>
      </c>
      <c t="n" s="7" r="C32">
        <v>26660868</v>
      </c>
    </row>
    <row spans="1:3" r="33">
      <c t="s" s="4" r="A33">
        <v>56</v>
      </c>
      <c t="n" s="6" r="B33">
        <v>-100000</v>
      </c>
      <c t="s" s="4" r="C33">
        <v>35</v>
      </c>
    </row>
    <row spans="1:3" r="34">
      <c t="s" s="4" r="A34">
        <v>57</v>
      </c>
      <c t="n" s="6" r="B34">
        <v>-440101</v>
      </c>
      <c t="n" s="7" r="C34">
        <v>-435031</v>
      </c>
    </row>
    <row spans="1:3" r="35">
      <c t="s" s="4" r="A35">
        <v>58</v>
      </c>
      <c t="n" s="6" r="B35">
        <v>-27737762</v>
      </c>
      <c t="n" s="6" r="C35">
        <v>-26611042</v>
      </c>
    </row>
    <row spans="1:3" r="36">
      <c t="s" s="4" r="A36">
        <v>59</v>
      </c>
      <c t="n" s="6" r="B36">
        <v>-419297</v>
      </c>
      <c t="n" s="6" r="C36">
        <v>-385013</v>
      </c>
    </row>
    <row spans="1:3" r="37">
      <c t="s" s="4" r="A37">
        <v>60</v>
      </c>
      <c t="n" s="7" r="B37">
        <v>931717</v>
      </c>
      <c t="n" s="7" r="C37">
        <v>1007452</v>
      </c>
    </row>
    <row spans="1:3" r="38">
      <c t="s" s="4" r="A38">
        <v>61</v>
      </c>
    </row>
    <row spans="1:3" r="39">
      <c t="s" s="3" r="A39">
        <v>52</v>
      </c>
    </row>
    <row spans="1:3" r="40">
      <c t="s" s="4" r="A40">
        <v>62</v>
      </c>
      <c t="s" s="4" r="B40">
        <v>35</v>
      </c>
      <c t="s" s="4" r="C40">
        <v>35</v>
      </c>
    </row>
    <row spans="1:3" r="41">
      <c t="s" s="4" r="A41">
        <v>63</v>
      </c>
    </row>
    <row spans="1:3" r="42">
      <c t="s" s="3" r="A42">
        <v>52</v>
      </c>
    </row>
    <row spans="1:3" r="43">
      <c t="s" s="4" r="A43">
        <v>62</v>
      </c>
      <c t="s" s="4" r="B43">
        <v>35</v>
      </c>
      <c t="s" s="4" r="C43">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8</v>
      </c>
      <c t="s" s="2" r="B1">
        <v>1</v>
      </c>
    </row>
    <row spans="1:2" r="2">
      <c t="s" s="2" r="B2">
        <v>2</v>
      </c>
    </row>
    <row spans="1:2" r="3">
      <c t="s" s="3" r="A3">
        <v>176</v>
      </c>
    </row>
    <row spans="1:2" r="4">
      <c t="s" s="4" r="A4">
        <v>249</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1</v>
      </c>
      <c t="s" s="2" r="B1">
        <v>1</v>
      </c>
    </row>
    <row spans="1:2" r="2">
      <c t="s" s="2" r="B2">
        <v>2</v>
      </c>
    </row>
    <row spans="1:2" r="3">
      <c t="s" s="3" r="A3">
        <v>180</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254</v>
      </c>
      <c t="s" s="2" r="B1">
        <v>1</v>
      </c>
    </row>
    <row spans="1:2" r="2">
      <c t="s" s="2" r="B2">
        <v>2</v>
      </c>
    </row>
    <row spans="1:2" r="3">
      <c t="s" s="4" r="A3">
        <v>255</v>
      </c>
    </row>
    <row spans="1:2" r="4">
      <c t="s" s="3" r="A4">
        <v>256</v>
      </c>
    </row>
    <row spans="1:2" r="5">
      <c t="s" s="4" r="A5">
        <v>257</v>
      </c>
      <c t="s" s="4" r="B5">
        <v>258</v>
      </c>
    </row>
    <row spans="1:2" r="6">
      <c t="s" s="4" r="A6">
        <v>259</v>
      </c>
    </row>
    <row spans="1:2" r="7">
      <c t="s" s="3" r="A7">
        <v>256</v>
      </c>
    </row>
    <row spans="1:2" r="8">
      <c t="s" s="4" r="A8">
        <v>257</v>
      </c>
      <c t="s" s="4" r="B8">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61</v>
      </c>
      <c t="s" s="2" r="B1">
        <v>1</v>
      </c>
    </row>
    <row spans="1:2" r="2">
      <c t="s" s="2" r="B2">
        <v>2</v>
      </c>
    </row>
    <row spans="1:2" r="3">
      <c t="s" s="4" r="A3">
        <v>262</v>
      </c>
    </row>
    <row spans="1:2" r="4">
      <c t="s" s="3" r="A4">
        <v>263</v>
      </c>
    </row>
    <row spans="1:2" r="5">
      <c t="s" s="4" r="A5">
        <v>264</v>
      </c>
      <c t="s" s="4" r="B5">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266</v>
      </c>
      <c t="s" s="2" r="B1">
        <v>267</v>
      </c>
      <c t="s" s="2" r="C1">
        <v>268</v>
      </c>
      <c t="s" s="2" r="D1">
        <v>269</v>
      </c>
      <c t="s" s="2" r="E1">
        <v>270</v>
      </c>
      <c t="s" s="2" r="F1">
        <v>2</v>
      </c>
      <c t="s" s="2" r="G1">
        <v>75</v>
      </c>
      <c t="s" s="2" r="H1">
        <v>23</v>
      </c>
      <c t="s" s="2" r="I1">
        <v>271</v>
      </c>
    </row>
    <row spans="1:9" r="2">
      <c t="s" s="3" r="A2">
        <v>272</v>
      </c>
    </row>
    <row spans="1:9" r="3">
      <c t="s" s="4" r="A3">
        <v>25</v>
      </c>
      <c t="n" s="7" r="F3">
        <v>47605</v>
      </c>
      <c t="n" s="7" r="G3">
        <v>274381</v>
      </c>
      <c t="n" s="7" r="H3">
        <v>273904</v>
      </c>
      <c t="n" s="7" r="I3">
        <v>48370</v>
      </c>
    </row>
    <row spans="1:9" r="4">
      <c t="s" s="4" r="A4">
        <v>132</v>
      </c>
      <c t="n" s="6" r="F4">
        <v>-1126720</v>
      </c>
      <c t="n" s="7" r="G4">
        <v>582910</v>
      </c>
    </row>
    <row spans="1:9" r="5">
      <c t="s" s="4" r="A5">
        <v>58</v>
      </c>
      <c t="n" s="6" r="F5">
        <v>-27737762</v>
      </c>
      <c t="n" s="7" r="H5">
        <v>-26611042</v>
      </c>
    </row>
    <row spans="1:9" r="6">
      <c t="s" s="4" r="A6">
        <v>273</v>
      </c>
      <c t="n" s="6" r="D6">
        <v>600000</v>
      </c>
    </row>
    <row spans="1:9" r="7">
      <c t="s" s="4" r="A7">
        <v>129</v>
      </c>
      <c t="n" s="6" r="E7">
        <v>250000</v>
      </c>
    </row>
    <row spans="1:9" r="8">
      <c t="s" s="4" r="A8">
        <v>54</v>
      </c>
      <c t="n" s="7" r="C8">
        <v>90000</v>
      </c>
      <c t="n" s="6" r="F8">
        <v>90000</v>
      </c>
    </row>
    <row spans="1:9" r="9">
      <c t="s" s="4" r="A9">
        <v>274</v>
      </c>
      <c t="n" s="6" r="F9">
        <v>331421</v>
      </c>
    </row>
    <row spans="1:9" r="10">
      <c t="s" s="4" r="A10">
        <v>275</v>
      </c>
    </row>
    <row spans="1:9" r="11">
      <c t="s" s="3" r="A11">
        <v>272</v>
      </c>
    </row>
    <row spans="1:9" r="12">
      <c t="s" s="4" r="A12">
        <v>276</v>
      </c>
      <c t="s" s="4" r="E12">
        <v>277</v>
      </c>
    </row>
    <row spans="1:9" r="13">
      <c t="s" s="4" r="A13">
        <v>129</v>
      </c>
      <c t="n" s="6" r="E13">
        <v>250000</v>
      </c>
    </row>
    <row spans="1:9" r="14">
      <c t="s" s="4" r="A14">
        <v>54</v>
      </c>
      <c t="n" s="7" r="E14">
        <v>67500</v>
      </c>
    </row>
    <row spans="1:9" r="15">
      <c t="s" s="4" r="A15">
        <v>278</v>
      </c>
      <c t="n" s="7" r="F15">
        <v>65000</v>
      </c>
    </row>
    <row spans="1:9" r="16">
      <c t="s" s="4" r="A16">
        <v>279</v>
      </c>
    </row>
    <row spans="1:9" r="17">
      <c t="s" s="3" r="A17">
        <v>272</v>
      </c>
    </row>
    <row spans="1:9" r="18">
      <c t="s" s="4" r="A18">
        <v>278</v>
      </c>
      <c t="n" s="7" r="B18">
        <v>65000</v>
      </c>
    </row>
    <row spans="1:9" r="19">
      <c t="s" s="4" r="A19">
        <v>280</v>
      </c>
    </row>
    <row spans="1:9" r="20">
      <c t="s" s="3" r="A20">
        <v>272</v>
      </c>
    </row>
    <row spans="1:9" r="21">
      <c t="s" s="4" r="A21">
        <v>281</v>
      </c>
      <c t="s" s="4" r="E21">
        <v>282</v>
      </c>
    </row>
    <row spans="1:9" r="22">
      <c t="s" s="4" r="A22">
        <v>273</v>
      </c>
      <c t="n" s="6" r="E22">
        <v>4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3</v>
      </c>
    </row>
    <row spans="1:3" r="2">
      <c t="s" s="3" r="A2">
        <v>284</v>
      </c>
    </row>
    <row spans="1:3" r="3">
      <c t="s" s="4" r="A3">
        <v>285</v>
      </c>
      <c t="n" s="7" r="B3">
        <v>47605</v>
      </c>
      <c t="n" s="7" r="C3">
        <v>273904</v>
      </c>
    </row>
    <row spans="1:3" r="4">
      <c t="s" s="4" r="A4">
        <v>286</v>
      </c>
      <c t="n" s="6" r="B4">
        <v>47605</v>
      </c>
      <c t="n" s="6" r="C4">
        <v>273904</v>
      </c>
    </row>
    <row spans="1:3" r="5">
      <c t="s" s="3" r="A5">
        <v>287</v>
      </c>
    </row>
    <row spans="1:3" r="6">
      <c t="s" s="4" r="A6">
        <v>288</v>
      </c>
      <c t="n" s="6" r="B6">
        <v>4123</v>
      </c>
      <c t="n" s="6" r="C6">
        <v>25025</v>
      </c>
    </row>
    <row spans="1:3" r="7">
      <c t="s" s="4" r="A7">
        <v>289</v>
      </c>
      <c t="n" s="6" r="B7">
        <v>4123</v>
      </c>
      <c t="n" s="6" r="C7">
        <v>25025</v>
      </c>
    </row>
    <row spans="1:3" r="8">
      <c t="s" s="4" r="A8">
        <v>290</v>
      </c>
    </row>
    <row spans="1:3" r="9">
      <c t="s" s="3" r="A9">
        <v>284</v>
      </c>
    </row>
    <row spans="1:3" r="10">
      <c t="s" s="4" r="A10">
        <v>285</v>
      </c>
      <c t="n" s="6" r="B10">
        <v>47605</v>
      </c>
      <c t="n" s="6" r="C10">
        <v>273904</v>
      </c>
    </row>
    <row spans="1:3" r="11">
      <c t="s" s="4" r="A11">
        <v>286</v>
      </c>
      <c t="n" s="7" r="B11">
        <v>47605</v>
      </c>
      <c t="n" s="7" r="C11">
        <v>273904</v>
      </c>
    </row>
    <row spans="1:3" r="12">
      <c t="s" s="3" r="A12">
        <v>287</v>
      </c>
    </row>
    <row spans="1:3" r="13">
      <c t="s" s="4" r="A13">
        <v>288</v>
      </c>
      <c t="s" s="4" r="B13">
        <v>35</v>
      </c>
      <c t="s" s="4" r="C13">
        <v>35</v>
      </c>
    </row>
    <row spans="1:3" r="14">
      <c t="s" s="4" r="A14">
        <v>289</v>
      </c>
      <c t="s" s="4" r="B14">
        <v>35</v>
      </c>
      <c t="s" s="4" r="C14">
        <v>35</v>
      </c>
    </row>
    <row spans="1:3" r="15">
      <c t="s" s="4" r="A15">
        <v>291</v>
      </c>
    </row>
    <row spans="1:3" r="16">
      <c t="s" s="3" r="A16">
        <v>284</v>
      </c>
    </row>
    <row spans="1:3" r="17">
      <c t="s" s="4" r="A17">
        <v>285</v>
      </c>
      <c t="s" s="4" r="B17">
        <v>35</v>
      </c>
      <c t="s" s="4" r="C17">
        <v>35</v>
      </c>
    </row>
    <row spans="1:3" r="18">
      <c t="s" s="4" r="A18">
        <v>286</v>
      </c>
      <c t="s" s="4" r="B18">
        <v>35</v>
      </c>
      <c t="s" s="4" r="C18">
        <v>35</v>
      </c>
    </row>
    <row spans="1:3" r="19">
      <c t="s" s="3" r="A19">
        <v>287</v>
      </c>
    </row>
    <row spans="1:3" r="20">
      <c t="s" s="4" r="A20">
        <v>288</v>
      </c>
      <c t="n" s="7" r="B20">
        <v>4123</v>
      </c>
      <c t="n" s="7" r="C20">
        <v>25025</v>
      </c>
    </row>
    <row spans="1:3" r="21">
      <c t="s" s="4" r="A21">
        <v>289</v>
      </c>
      <c t="n" s="7" r="B21">
        <v>4123</v>
      </c>
      <c t="n" s="7" r="C21">
        <v>25025</v>
      </c>
    </row>
    <row spans="1:3" r="22">
      <c t="s" s="4" r="A22">
        <v>292</v>
      </c>
    </row>
    <row spans="1:3" r="23">
      <c t="s" s="3" r="A23">
        <v>284</v>
      </c>
    </row>
    <row spans="1:3" r="24">
      <c t="s" s="4" r="A24">
        <v>285</v>
      </c>
      <c t="s" s="4" r="B24">
        <v>35</v>
      </c>
      <c t="s" s="4" r="C24">
        <v>35</v>
      </c>
    </row>
    <row spans="1:3" r="25">
      <c t="s" s="4" r="A25">
        <v>286</v>
      </c>
      <c t="s" s="4" r="B25">
        <v>35</v>
      </c>
      <c t="s" s="4" r="C25">
        <v>35</v>
      </c>
    </row>
    <row spans="1:3" r="26">
      <c t="s" s="3" r="A26">
        <v>287</v>
      </c>
    </row>
    <row spans="1:3" r="27">
      <c t="s" s="4" r="A27">
        <v>288</v>
      </c>
      <c t="s" s="4" r="B27">
        <v>35</v>
      </c>
      <c t="s" s="4" r="C27">
        <v>35</v>
      </c>
    </row>
    <row spans="1:3" r="28">
      <c t="s" s="4" r="A28">
        <v>289</v>
      </c>
      <c t="s" s="4" r="B28">
        <v>35</v>
      </c>
      <c t="s" s="4" r="C28">
        <v>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93</v>
      </c>
      <c t="s" s="2" r="B1">
        <v>1</v>
      </c>
    </row>
    <row spans="1:3" r="2">
      <c t="s" s="2" r="B2">
        <v>2</v>
      </c>
      <c t="s" s="2" r="C2">
        <v>75</v>
      </c>
    </row>
    <row spans="1:3" r="3">
      <c t="s" s="4" r="A3">
        <v>294</v>
      </c>
      <c t="n" s="6" r="B3">
        <v>84039785</v>
      </c>
      <c t="n" s="6" r="C3">
        <v>12803063</v>
      </c>
    </row>
    <row spans="1:3" r="4">
      <c t="s" s="4" r="A4">
        <v>295</v>
      </c>
    </row>
    <row spans="1:3" r="5">
      <c t="s" s="4" r="A5">
        <v>294</v>
      </c>
      <c t="n" s="6" r="B5">
        <v>500000</v>
      </c>
    </row>
    <row spans="1:3" r="6">
      <c t="s" s="4" r="A6">
        <v>296</v>
      </c>
    </row>
    <row spans="1:3" r="7">
      <c t="s" s="4" r="A7">
        <v>294</v>
      </c>
      <c t="s" s="4" r="B7">
        <v>35</v>
      </c>
    </row>
    <row spans="1:3" r="8">
      <c t="s" s="4" r="A8">
        <v>297</v>
      </c>
    </row>
    <row spans="1:3" r="9">
      <c t="s" s="4" r="A9">
        <v>294</v>
      </c>
      <c t="n" s="6" r="B9">
        <v>1184727</v>
      </c>
    </row>
    <row spans="1:3" r="10">
      <c t="s" s="4" r="A10">
        <v>298</v>
      </c>
    </row>
    <row spans="1:3" r="11">
      <c t="s" s="4" r="A11">
        <v>294</v>
      </c>
      <c t="n" s="6" r="B11">
        <v>5358900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75</v>
      </c>
    </row>
    <row spans="1:3" r="3">
      <c t="s" s="3" r="A3">
        <v>172</v>
      </c>
    </row>
    <row spans="1:3" r="4">
      <c t="s" s="4" r="A4">
        <v>300</v>
      </c>
      <c t="n" s="6" r="C4">
        <v>10692552</v>
      </c>
    </row>
    <row spans="1:3" r="5">
      <c t="s" s="4" r="A5">
        <v>301</v>
      </c>
      <c t="n" s="6" r="C5">
        <v>500000</v>
      </c>
    </row>
    <row spans="1:3" r="6">
      <c t="s" s="4" r="A6">
        <v>302</v>
      </c>
      <c t="n" s="6" r="C6">
        <v>1465565</v>
      </c>
    </row>
    <row spans="1:3" r="7">
      <c t="s" s="4" r="A7">
        <v>303</v>
      </c>
      <c t="n" s="6" r="C7">
        <v>144946</v>
      </c>
    </row>
    <row spans="1:3" r="8">
      <c t="s" s="4" r="A8">
        <v>304</v>
      </c>
      <c t="n" s="6" r="B8">
        <v>84039785</v>
      </c>
      <c t="n" s="6" r="C8">
        <v>12803063</v>
      </c>
    </row>
    <row spans="1:3" r="9">
      <c t="s" s="4" r="A9">
        <v>305</v>
      </c>
      <c t="n" s="7" r="B9">
        <v>-1126720</v>
      </c>
      <c t="n" s="7" r="C9">
        <v>582910</v>
      </c>
    </row>
    <row spans="1:3" r="10">
      <c t="s" s="4" r="A10">
        <v>306</v>
      </c>
      <c t="n" s="6" r="C10">
        <v>88865</v>
      </c>
    </row>
    <row spans="1:3" r="11">
      <c t="s" s="4" r="A11">
        <v>307</v>
      </c>
      <c t="n" s="7" r="C11">
        <v>6717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08</v>
      </c>
      <c t="s" s="2" r="B1">
        <v>1</v>
      </c>
    </row>
    <row spans="1:3" r="2">
      <c t="s" s="2" r="B2">
        <v>2</v>
      </c>
      <c t="s" s="2" r="C2">
        <v>75</v>
      </c>
    </row>
    <row spans="1:3" r="3">
      <c t="s" s="3" r="A3">
        <v>309</v>
      </c>
    </row>
    <row spans="1:3" r="4">
      <c t="s" s="4" r="A4">
        <v>310</v>
      </c>
      <c t="s" s="4" r="B4">
        <v>35</v>
      </c>
      <c t="n" s="9" r="C4">
        <v>0.73</v>
      </c>
    </row>
    <row spans="1:3" r="5">
      <c t="s" s="4" r="A5">
        <v>311</v>
      </c>
      <c t="s" s="4" r="B5">
        <v>35</v>
      </c>
      <c t="s" s="4" r="C5">
        <v>35</v>
      </c>
    </row>
    <row spans="1:3" r="6">
      <c t="s" s="4" r="A6">
        <v>312</v>
      </c>
      <c t="s" s="4" r="B6">
        <v>35</v>
      </c>
      <c t="n" s="9" r="C6">
        <v>0.73</v>
      </c>
    </row>
    <row spans="1:3" r="7">
      <c t="s" s="4" r="A7">
        <v>313</v>
      </c>
      <c t="s" s="4" r="B7">
        <v>35</v>
      </c>
      <c t="s" s="4" r="C7">
        <v>314</v>
      </c>
    </row>
    <row spans="1:3" r="8">
      <c t="s" s="4" r="A8">
        <v>315</v>
      </c>
      <c t="s" s="4" r="B8">
        <v>35</v>
      </c>
      <c t="s" s="4" r="C8">
        <v>316</v>
      </c>
    </row>
    <row spans="1:3" r="9">
      <c t="s" s="4" r="A9">
        <v>317</v>
      </c>
      <c t="s" s="4" r="C9">
        <v>3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1"/>
  </cols>
  <sheetData>
    <row spans="1:4" r="1">
      <c t="s" s="1" r="A1">
        <v>319</v>
      </c>
      <c t="s" s="2" r="B1">
        <v>1</v>
      </c>
      <c t="s" s="2" r="D1">
        <v>320</v>
      </c>
    </row>
    <row spans="1:4" r="2">
      <c t="s" s="2" r="B2">
        <v>321</v>
      </c>
      <c t="s" s="2" r="C2">
        <v>322</v>
      </c>
      <c t="s" s="2" r="D2">
        <v>323</v>
      </c>
    </row>
    <row spans="1:4" r="3">
      <c t="s" s="3" r="A3">
        <v>324</v>
      </c>
    </row>
    <row spans="1:4" r="4">
      <c t="s" s="4" r="A4">
        <v>325</v>
      </c>
      <c t="s" s="4" r="B4">
        <v>326</v>
      </c>
    </row>
    <row spans="1:4" r="5">
      <c t="s" s="4" r="A5">
        <v>327</v>
      </c>
      <c t="s" s="4" r="B5">
        <v>328</v>
      </c>
    </row>
    <row spans="1:4" r="6">
      <c t="s" s="4" r="A6">
        <v>329</v>
      </c>
      <c t="n" s="7" r="B6">
        <v>35599</v>
      </c>
      <c t="n" s="7" r="C6">
        <v>51853</v>
      </c>
    </row>
    <row spans="1:4" r="7">
      <c t="s" s="4" r="A7">
        <v>330</v>
      </c>
      <c t="n" s="6" r="C7">
        <v>1005000</v>
      </c>
    </row>
    <row spans="1:4" r="8">
      <c t="s" s="4" r="A8">
        <v>331</v>
      </c>
    </row>
    <row spans="1:4" r="9">
      <c t="s" s="3" r="A9">
        <v>324</v>
      </c>
    </row>
    <row spans="1:4" r="10">
      <c t="s" s="4" r="A10">
        <v>332</v>
      </c>
      <c t="n" s="6" r="B10">
        <v>2</v>
      </c>
      <c t="n" s="6" r="D10">
        <v>1</v>
      </c>
    </row>
    <row spans="1:4" r="11">
      <c t="s" s="4" r="A11">
        <v>333</v>
      </c>
      <c t="s" s="4" r="B11">
        <v>282</v>
      </c>
      <c t="s" s="4" r="D11">
        <v>334</v>
      </c>
    </row>
    <row spans="1:4" r="12">
      <c t="s" s="4" r="A12">
        <v>335</v>
      </c>
    </row>
    <row spans="1:4" r="13">
      <c t="s" s="3" r="A13">
        <v>324</v>
      </c>
    </row>
    <row spans="1:4" r="14">
      <c t="s" s="4" r="A14">
        <v>336</v>
      </c>
      <c t="n" s="6" r="B14">
        <v>2</v>
      </c>
      <c t="n" s="6" r="D14">
        <v>1</v>
      </c>
    </row>
    <row spans="1:4" r="15">
      <c t="s" s="4" r="A15">
        <v>333</v>
      </c>
      <c t="s" s="4" r="B15">
        <v>337</v>
      </c>
      <c t="s" s="4" r="D15">
        <v>3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v>
      </c>
      <c t="s" s="2" r="B1">
        <v>2</v>
      </c>
      <c t="s" s="2" r="C1">
        <v>23</v>
      </c>
    </row>
    <row spans="1:3" r="2">
      <c t="s" s="4" r="A2">
        <v>65</v>
      </c>
      <c t="n" s="8" r="B2">
        <v>1e-05</v>
      </c>
      <c t="n" s="8" r="C2">
        <v>1e-05</v>
      </c>
    </row>
    <row spans="1:3" r="3">
      <c t="s" s="4" r="A3">
        <v>66</v>
      </c>
      <c t="n" s="6" r="B3">
        <v>1000000000</v>
      </c>
      <c t="n" s="6" r="C3">
        <v>1000000000</v>
      </c>
    </row>
    <row spans="1:3" r="4">
      <c t="s" s="4" r="A4">
        <v>54</v>
      </c>
      <c t="n" s="6" r="B4">
        <v>183026935</v>
      </c>
      <c t="n" s="6" r="C4">
        <v>19896521</v>
      </c>
    </row>
    <row spans="1:3" r="5">
      <c t="s" s="4" r="A5">
        <v>67</v>
      </c>
      <c t="n" s="6" r="B5">
        <v>182336310</v>
      </c>
      <c t="n" s="6" r="C5">
        <v>19455896</v>
      </c>
    </row>
    <row spans="1:3" r="6">
      <c t="s" s="4" r="A6">
        <v>68</v>
      </c>
      <c t="n" s="6" r="B6">
        <v>1025625</v>
      </c>
      <c t="n" s="6" r="C6">
        <v>690625</v>
      </c>
    </row>
    <row spans="1:3" r="7">
      <c t="s" s="4" r="A7">
        <v>69</v>
      </c>
      <c t="n" s="7" r="B7">
        <v>375518</v>
      </c>
      <c t="n" s="7" r="C7">
        <v>369569</v>
      </c>
    </row>
    <row spans="1:3" r="8">
      <c t="s" s="4" r="A8">
        <v>70</v>
      </c>
      <c t="n" s="7" r="B8">
        <v>19159</v>
      </c>
      <c t="n" s="7" r="C8">
        <v>507360</v>
      </c>
    </row>
    <row spans="1:3" r="9">
      <c t="s" s="4" r="A9">
        <v>61</v>
      </c>
    </row>
    <row spans="1:3" r="10">
      <c t="s" s="4" r="A10">
        <v>71</v>
      </c>
      <c t="n" s="8" r="B10">
        <v>1e-05</v>
      </c>
      <c t="n" s="8" r="C10">
        <v>1e-05</v>
      </c>
    </row>
    <row spans="1:3" r="11">
      <c t="s" s="4" r="A11">
        <v>72</v>
      </c>
      <c t="n" s="6" r="B11">
        <v>100000000</v>
      </c>
      <c t="n" s="6" r="C11">
        <v>100000000</v>
      </c>
    </row>
    <row spans="1:3" r="12">
      <c t="s" s="4" r="A12">
        <v>73</v>
      </c>
      <c t="n" s="6" r="B12">
        <v>500000</v>
      </c>
      <c t="n" s="6" r="C12">
        <v>500000</v>
      </c>
    </row>
    <row spans="1:3" r="13">
      <c t="s" s="4" r="A13">
        <v>63</v>
      </c>
    </row>
    <row spans="1:3" r="14">
      <c t="s" s="4" r="A14">
        <v>71</v>
      </c>
      <c t="n" s="8" r="B14">
        <v>1e-05</v>
      </c>
      <c t="n" s="8" r="C14">
        <v>1e-05</v>
      </c>
    </row>
    <row spans="1:3" r="15">
      <c t="s" s="4" r="A15">
        <v>72</v>
      </c>
      <c t="n" s="6" r="B15">
        <v>30000000</v>
      </c>
      <c t="n" s="6" r="C15">
        <v>30000000</v>
      </c>
    </row>
    <row spans="1:3" r="16">
      <c t="s" s="4" r="A16">
        <v>73</v>
      </c>
      <c t="s" s="4" r="B16">
        <v>35</v>
      </c>
      <c t="s" s="4" r="C16">
        <v>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39</v>
      </c>
      <c t="s" s="2" r="B1">
        <v>2</v>
      </c>
      <c t="s" s="2" r="C1">
        <v>23</v>
      </c>
    </row>
    <row spans="1:3" r="2">
      <c t="s" s="3" r="A2">
        <v>176</v>
      </c>
    </row>
    <row spans="1:3" r="3">
      <c t="s" s="4" r="A3">
        <v>340</v>
      </c>
      <c t="n" s="7" r="B3">
        <v>215940</v>
      </c>
      <c t="n" s="7" r="C3">
        <v>176015</v>
      </c>
    </row>
    <row spans="1:3" r="4">
      <c t="s" s="4" r="A4">
        <v>341</v>
      </c>
      <c t="s" s="4" r="B4">
        <v>35</v>
      </c>
      <c t="n" s="6" r="C4">
        <v>29795</v>
      </c>
    </row>
    <row spans="1:3" r="5">
      <c t="s" s="4" r="A5">
        <v>342</v>
      </c>
      <c t="n" s="7" r="B5">
        <v>-96302</v>
      </c>
      <c t="n" s="6" r="C5">
        <v>-87483</v>
      </c>
    </row>
    <row spans="1:3" r="6">
      <c t="s" s="4" r="A6">
        <v>343</v>
      </c>
      <c t="n" s="7" r="B6">
        <v>119638</v>
      </c>
      <c t="n" s="7" r="C6">
        <v>1183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344</v>
      </c>
      <c t="s" s="2" r="B1">
        <v>1</v>
      </c>
    </row>
    <row spans="1:3" r="2">
      <c t="s" s="2" r="B2">
        <v>2</v>
      </c>
      <c t="s" s="2" r="C2">
        <v>75</v>
      </c>
    </row>
    <row spans="1:3" r="3">
      <c t="s" s="3" r="A3">
        <v>176</v>
      </c>
    </row>
    <row spans="1:3" r="4">
      <c t="s" s="4" r="A4">
        <v>138</v>
      </c>
      <c t="n" s="7" r="B4">
        <v>38614</v>
      </c>
      <c t="n" s="7" r="C4">
        <v>134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45</v>
      </c>
      <c t="s" s="2" r="B1">
        <v>2</v>
      </c>
      <c t="s" s="2" r="C1">
        <v>23</v>
      </c>
    </row>
    <row spans="1:3" r="2">
      <c t="s" s="3" r="A2">
        <v>346</v>
      </c>
    </row>
    <row spans="1:3" r="3">
      <c t="s" s="4" r="A3">
        <v>347</v>
      </c>
      <c t="n" s="7" r="B3">
        <v>82143</v>
      </c>
      <c t="n" s="7" r="C3">
        <v>46337</v>
      </c>
    </row>
    <row spans="1:3" r="4">
      <c t="s" s="4" r="A4">
        <v>348</v>
      </c>
      <c t="n" s="6" r="B4">
        <v>28776</v>
      </c>
      <c t="n" s="6" r="C4">
        <v>24538</v>
      </c>
    </row>
    <row spans="1:3" r="5">
      <c t="s" s="4" r="A5">
        <v>349</v>
      </c>
      <c t="n" s="6" r="B5">
        <v>79462</v>
      </c>
      <c t="n" s="6" r="C5">
        <v>112322</v>
      </c>
    </row>
    <row spans="1:3" r="6">
      <c t="s" s="4" r="A6">
        <v>350</v>
      </c>
      <c t="n" s="6" r="B6">
        <v>17800</v>
      </c>
      <c t="n" s="6" r="C6">
        <v>25468</v>
      </c>
    </row>
    <row spans="1:3" r="7">
      <c t="s" s="4" r="A7">
        <v>39</v>
      </c>
      <c t="n" s="7" r="B7">
        <v>208181</v>
      </c>
      <c t="n" s="7" r="C7">
        <v>2086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1</v>
      </c>
      <c t="s" s="2" r="B1">
        <v>2</v>
      </c>
      <c t="s" s="2" r="C1">
        <v>23</v>
      </c>
    </row>
    <row spans="1:3" r="2">
      <c t="s" s="3" r="A2">
        <v>352</v>
      </c>
    </row>
    <row spans="1:3" r="3">
      <c t="s" s="4" r="A3">
        <v>353</v>
      </c>
      <c t="n" s="7" r="B3">
        <v>79462</v>
      </c>
      <c t="n" s="7" r="C3">
        <v>112322</v>
      </c>
    </row>
    <row spans="1:3" r="4">
      <c t="s" s="4" r="A4">
        <v>354</v>
      </c>
    </row>
    <row spans="1:3" r="5">
      <c t="s" s="3" r="A5">
        <v>352</v>
      </c>
    </row>
    <row spans="1:3" r="6">
      <c t="s" s="4" r="A6">
        <v>353</v>
      </c>
      <c t="n" s="6" r="B6">
        <v>25000</v>
      </c>
    </row>
    <row spans="1:3" r="7">
      <c t="s" s="4" r="A7">
        <v>355</v>
      </c>
    </row>
    <row spans="1:3" r="8">
      <c t="s" s="3" r="A8">
        <v>352</v>
      </c>
    </row>
    <row spans="1:3" r="9">
      <c t="s" s="4" r="A9">
        <v>353</v>
      </c>
      <c t="n" s="6" r="B9">
        <v>16667</v>
      </c>
    </row>
    <row spans="1:3" r="10">
      <c t="s" s="4" r="A10">
        <v>356</v>
      </c>
    </row>
    <row spans="1:3" r="11">
      <c t="s" s="3" r="A11">
        <v>352</v>
      </c>
    </row>
    <row spans="1:3" r="12">
      <c t="s" s="4" r="A12">
        <v>353</v>
      </c>
      <c t="n" s="6" r="B12">
        <v>5000</v>
      </c>
    </row>
    <row spans="1:3" r="13">
      <c t="s" s="4" r="A13">
        <v>357</v>
      </c>
    </row>
    <row spans="1:3" r="14">
      <c t="s" s="3" r="A14">
        <v>352</v>
      </c>
    </row>
    <row spans="1:3" r="15">
      <c t="s" s="4" r="A15">
        <v>353</v>
      </c>
      <c t="n" s="6" r="B15">
        <v>10000</v>
      </c>
    </row>
    <row spans="1:3" r="16">
      <c t="s" s="4" r="A16">
        <v>358</v>
      </c>
    </row>
    <row spans="1:3" r="17">
      <c t="s" s="3" r="A17">
        <v>352</v>
      </c>
    </row>
    <row spans="1:3" r="18">
      <c t="s" s="4" r="A18">
        <v>353</v>
      </c>
      <c t="n" s="7" r="B18">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59</v>
      </c>
      <c t="s" s="2" r="B1">
        <v>360</v>
      </c>
      <c t="s" s="2" r="C1">
        <v>2</v>
      </c>
      <c t="s" s="2" r="D1">
        <v>361</v>
      </c>
    </row>
    <row spans="1:4" r="2">
      <c t="s" s="3" r="A2">
        <v>256</v>
      </c>
    </row>
    <row spans="1:4" r="3">
      <c t="s" s="4" r="A3">
        <v>362</v>
      </c>
      <c t="n" s="7" r="C3">
        <v>300000</v>
      </c>
    </row>
    <row spans="1:4" r="4">
      <c t="s" s="4" r="A4">
        <v>363</v>
      </c>
      <c t="n" s="7" r="B4">
        <v>20000</v>
      </c>
    </row>
    <row spans="1:4" r="5">
      <c t="s" s="4" r="A5">
        <v>364</v>
      </c>
      <c t="n" s="6" r="B5">
        <v>40000</v>
      </c>
      <c t="n" s="6" r="C5">
        <v>90000</v>
      </c>
    </row>
    <row spans="1:4" r="6">
      <c t="s" s="4" r="A6">
        <v>365</v>
      </c>
    </row>
    <row spans="1:4" r="7">
      <c t="s" s="3" r="A7">
        <v>256</v>
      </c>
    </row>
    <row spans="1:4" r="8">
      <c t="s" s="4" r="A8">
        <v>362</v>
      </c>
      <c t="n" s="7" r="C8">
        <v>220160</v>
      </c>
      <c t="n" s="7" r="D8">
        <v>500000</v>
      </c>
    </row>
    <row spans="1:4" r="9">
      <c t="s" s="4" r="A9">
        <v>363</v>
      </c>
      <c t="n" s="7" r="C9">
        <v>220160</v>
      </c>
    </row>
    <row spans="1:4" r="10">
      <c t="s" s="4" r="A10">
        <v>364</v>
      </c>
      <c t="n" s="6" r="C10">
        <v>40795402</v>
      </c>
    </row>
    <row spans="1:4" r="11">
      <c t="s" s="4" r="A11">
        <v>366</v>
      </c>
      <c t="s" s="4" r="C11">
        <v>35</v>
      </c>
    </row>
    <row spans="1:4" r="12">
      <c t="s" s="4" r="A12">
        <v>367</v>
      </c>
      <c t="s" s="4" r="C12">
        <v>35</v>
      </c>
    </row>
    <row spans="1:4" r="13">
      <c t="s" s="4" r="A13">
        <v>368</v>
      </c>
    </row>
    <row spans="1:4" r="14">
      <c t="s" s="3" r="A14">
        <v>256</v>
      </c>
    </row>
    <row spans="1:4" r="15">
      <c t="s" s="4" r="A15">
        <v>362</v>
      </c>
      <c t="n" s="7" r="C15">
        <v>21000</v>
      </c>
    </row>
    <row spans="1:4" r="16">
      <c t="s" s="4" r="A16">
        <v>363</v>
      </c>
      <c t="n" s="7" r="C16">
        <v>21000</v>
      </c>
    </row>
    <row spans="1:4" r="17">
      <c t="s" s="4" r="A17">
        <v>364</v>
      </c>
      <c t="n" s="6" r="C17">
        <v>1818182</v>
      </c>
    </row>
    <row spans="1:4" r="18">
      <c t="s" s="4" r="A18">
        <v>366</v>
      </c>
      <c t="s" s="4" r="C18">
        <v>35</v>
      </c>
    </row>
    <row spans="1:4" r="19">
      <c t="s" s="4" r="A19">
        <v>367</v>
      </c>
      <c t="n" s="10" r="C19">
        <v>0.012</v>
      </c>
    </row>
    <row spans="1:4" r="20">
      <c t="s" s="4" r="A20">
        <v>369</v>
      </c>
    </row>
    <row spans="1:4" r="21">
      <c t="s" s="3" r="A21">
        <v>256</v>
      </c>
    </row>
    <row spans="1:4" r="22">
      <c t="s" s="4" r="A22">
        <v>362</v>
      </c>
      <c t="n" s="7" r="C22">
        <v>18900</v>
      </c>
    </row>
    <row spans="1:4" r="23">
      <c t="s" s="4" r="A23">
        <v>363</v>
      </c>
      <c t="n" s="7" r="C23">
        <v>18900</v>
      </c>
    </row>
    <row spans="1:4" r="24">
      <c t="s" s="4" r="A24">
        <v>364</v>
      </c>
      <c t="n" s="6" r="C24">
        <v>1636364</v>
      </c>
    </row>
    <row spans="1:4" r="25">
      <c t="s" s="4" r="A25">
        <v>366</v>
      </c>
      <c t="s" s="4" r="C25">
        <v>35</v>
      </c>
    </row>
    <row spans="1:4" r="26">
      <c t="s" s="4" r="A26">
        <v>367</v>
      </c>
      <c t="n" s="10" r="C26">
        <v>0.012</v>
      </c>
    </row>
    <row spans="1:4" r="27">
      <c t="s" s="4" r="A27">
        <v>370</v>
      </c>
    </row>
    <row spans="1:4" r="28">
      <c t="s" s="3" r="A28">
        <v>256</v>
      </c>
    </row>
    <row spans="1:4" r="29">
      <c t="s" s="4" r="A29">
        <v>362</v>
      </c>
      <c t="n" s="7" r="C29">
        <v>25800</v>
      </c>
    </row>
    <row spans="1:4" r="30">
      <c t="s" s="4" r="A30">
        <v>363</v>
      </c>
      <c t="n" s="7" r="C30">
        <v>25800</v>
      </c>
    </row>
    <row spans="1:4" r="31">
      <c t="s" s="4" r="A31">
        <v>364</v>
      </c>
      <c t="n" s="6" r="C31">
        <v>2333786</v>
      </c>
    </row>
    <row spans="1:4" r="32">
      <c t="s" s="4" r="A32">
        <v>366</v>
      </c>
      <c t="s" s="4" r="C32">
        <v>35</v>
      </c>
    </row>
    <row spans="1:4" r="33">
      <c t="s" s="4" r="A33">
        <v>367</v>
      </c>
      <c t="n" s="10" r="C33">
        <v>0.011</v>
      </c>
    </row>
    <row spans="1:4" r="34">
      <c t="s" s="4" r="A34">
        <v>371</v>
      </c>
    </row>
    <row spans="1:4" r="35">
      <c t="s" s="3" r="A35">
        <v>256</v>
      </c>
    </row>
    <row spans="1:4" r="36">
      <c t="s" s="4" r="A36">
        <v>362</v>
      </c>
      <c t="n" s="7" r="C36">
        <v>22460</v>
      </c>
    </row>
    <row spans="1:4" r="37">
      <c t="s" s="4" r="A37">
        <v>363</v>
      </c>
      <c t="n" s="7" r="C37">
        <v>22460</v>
      </c>
    </row>
    <row spans="1:4" r="38">
      <c t="s" s="4" r="A38">
        <v>364</v>
      </c>
      <c t="n" s="6" r="C38">
        <v>2031660</v>
      </c>
    </row>
    <row spans="1:4" r="39">
      <c t="s" s="4" r="A39">
        <v>366</v>
      </c>
      <c t="s" s="4" r="C39">
        <v>35</v>
      </c>
    </row>
    <row spans="1:4" r="40">
      <c t="s" s="4" r="A40">
        <v>367</v>
      </c>
      <c t="n" s="10" r="C40">
        <v>0.011</v>
      </c>
    </row>
    <row spans="1:4" r="41">
      <c t="s" s="4" r="A41">
        <v>372</v>
      </c>
    </row>
    <row spans="1:4" r="42">
      <c t="s" s="3" r="A42">
        <v>256</v>
      </c>
    </row>
    <row spans="1:4" r="43">
      <c t="s" s="4" r="A43">
        <v>362</v>
      </c>
      <c t="n" s="7" r="C43">
        <v>33500</v>
      </c>
    </row>
    <row spans="1:4" r="44">
      <c t="s" s="4" r="A44">
        <v>363</v>
      </c>
      <c t="n" s="7" r="C44">
        <v>33500</v>
      </c>
    </row>
    <row spans="1:4" r="45">
      <c t="s" s="4" r="A45">
        <v>364</v>
      </c>
      <c t="n" s="6" r="C45">
        <v>4649549</v>
      </c>
    </row>
    <row spans="1:4" r="46">
      <c t="s" s="4" r="A46">
        <v>366</v>
      </c>
      <c t="s" s="4" r="C46">
        <v>35</v>
      </c>
    </row>
    <row spans="1:4" r="47">
      <c t="s" s="4" r="A47">
        <v>367</v>
      </c>
      <c t="n" s="10" r="C47">
        <v>0.007</v>
      </c>
    </row>
    <row spans="1:4" r="48">
      <c t="s" s="4" r="A48">
        <v>373</v>
      </c>
    </row>
    <row spans="1:4" r="49">
      <c t="s" s="3" r="A49">
        <v>256</v>
      </c>
    </row>
    <row spans="1:4" r="50">
      <c t="s" s="4" r="A50">
        <v>362</v>
      </c>
      <c t="n" s="7" r="C50">
        <v>24000</v>
      </c>
    </row>
    <row spans="1:4" r="51">
      <c t="s" s="4" r="A51">
        <v>363</v>
      </c>
      <c t="n" s="7" r="C51">
        <v>24000</v>
      </c>
    </row>
    <row spans="1:4" r="52">
      <c t="s" s="4" r="A52">
        <v>364</v>
      </c>
      <c t="n" s="6" r="C52">
        <v>4195804</v>
      </c>
    </row>
    <row spans="1:4" r="53">
      <c t="s" s="4" r="A53">
        <v>366</v>
      </c>
      <c t="s" s="4" r="C53">
        <v>35</v>
      </c>
    </row>
    <row spans="1:4" r="54">
      <c t="s" s="4" r="A54">
        <v>367</v>
      </c>
      <c t="n" s="10" r="C54">
        <v>0.006</v>
      </c>
    </row>
    <row spans="1:4" r="55">
      <c t="s" s="4" r="A55">
        <v>374</v>
      </c>
    </row>
    <row spans="1:4" r="56">
      <c t="s" s="3" r="A56">
        <v>256</v>
      </c>
    </row>
    <row spans="1:4" r="57">
      <c t="s" s="4" r="A57">
        <v>362</v>
      </c>
      <c t="n" s="7" r="C57">
        <v>30000</v>
      </c>
    </row>
    <row spans="1:4" r="58">
      <c t="s" s="4" r="A58">
        <v>363</v>
      </c>
      <c t="n" s="7" r="C58">
        <v>30000</v>
      </c>
    </row>
    <row spans="1:4" r="59">
      <c t="s" s="4" r="A59">
        <v>364</v>
      </c>
      <c t="n" s="6" r="C59">
        <v>5741627</v>
      </c>
    </row>
    <row spans="1:4" r="60">
      <c t="s" s="4" r="A60">
        <v>366</v>
      </c>
      <c t="s" s="4" r="C60">
        <v>35</v>
      </c>
    </row>
    <row spans="1:4" r="61">
      <c t="s" s="4" r="A61">
        <v>367</v>
      </c>
      <c t="n" s="10" r="C61">
        <v>0.005</v>
      </c>
    </row>
    <row spans="1:4" r="62">
      <c t="s" s="4" r="A62">
        <v>375</v>
      </c>
    </row>
    <row spans="1:4" r="63">
      <c t="s" s="3" r="A63">
        <v>256</v>
      </c>
    </row>
    <row spans="1:4" r="64">
      <c t="s" s="4" r="A64">
        <v>362</v>
      </c>
      <c t="n" s="7" r="C64">
        <v>22000</v>
      </c>
    </row>
    <row spans="1:4" r="65">
      <c t="s" s="4" r="A65">
        <v>363</v>
      </c>
      <c t="n" s="7" r="C65">
        <v>22000</v>
      </c>
    </row>
    <row spans="1:4" r="66">
      <c t="s" s="4" r="A66">
        <v>364</v>
      </c>
      <c t="n" s="6" r="C66">
        <v>9090909</v>
      </c>
    </row>
    <row spans="1:4" r="67">
      <c t="s" s="4" r="A67">
        <v>366</v>
      </c>
      <c t="s" s="4" r="C67">
        <v>35</v>
      </c>
    </row>
    <row spans="1:4" r="68">
      <c t="s" s="4" r="A68">
        <v>367</v>
      </c>
      <c t="n" s="10" r="C68">
        <v>0.002</v>
      </c>
    </row>
    <row spans="1:4" r="69">
      <c t="s" s="4" r="A69">
        <v>376</v>
      </c>
    </row>
    <row spans="1:4" r="70">
      <c t="s" s="3" r="A70">
        <v>256</v>
      </c>
    </row>
    <row spans="1:4" r="71">
      <c t="s" s="4" r="A71">
        <v>362</v>
      </c>
      <c t="n" s="7" r="C71">
        <v>22500</v>
      </c>
    </row>
    <row spans="1:4" r="72">
      <c t="s" s="4" r="A72">
        <v>363</v>
      </c>
      <c t="n" s="7" r="C72">
        <v>22500</v>
      </c>
    </row>
    <row spans="1:4" r="73">
      <c t="s" s="4" r="A73">
        <v>364</v>
      </c>
      <c t="n" s="6" r="C73">
        <v>9297521</v>
      </c>
    </row>
    <row spans="1:4" r="74">
      <c t="s" s="4" r="A74">
        <v>366</v>
      </c>
      <c t="s" s="4" r="C74">
        <v>35</v>
      </c>
    </row>
    <row spans="1:4" r="75">
      <c t="s" s="4" r="A75">
        <v>367</v>
      </c>
      <c t="n" s="10" r="C75">
        <v>0.002</v>
      </c>
    </row>
    <row spans="1:4" r="76">
      <c t="s" s="4" r="A76">
        <v>377</v>
      </c>
    </row>
    <row spans="1:4" r="77">
      <c t="s" s="3" r="A77">
        <v>256</v>
      </c>
    </row>
    <row spans="1:4" r="78">
      <c t="s" s="4" r="A78">
        <v>362</v>
      </c>
      <c t="n" s="7" r="C78">
        <v>20000</v>
      </c>
    </row>
    <row spans="1:4" r="79">
      <c t="s" s="4" r="A79">
        <v>363</v>
      </c>
      <c t="n" s="7" r="C79">
        <v>20000</v>
      </c>
    </row>
    <row spans="1:4" r="80">
      <c t="s" s="4" r="A80">
        <v>364</v>
      </c>
      <c t="n" s="6" r="C80">
        <v>10101010</v>
      </c>
    </row>
    <row spans="1:4" r="81">
      <c t="s" s="4" r="A81">
        <v>366</v>
      </c>
      <c t="s" s="4" r="C81">
        <v>35</v>
      </c>
    </row>
    <row spans="1:4" r="82">
      <c t="s" s="4" r="A82">
        <v>367</v>
      </c>
      <c t="n" s="10" r="C82">
        <v>0.002</v>
      </c>
    </row>
    <row spans="1:4" r="83">
      <c t="s" s="4" r="A83">
        <v>378</v>
      </c>
    </row>
    <row spans="1:4" r="84">
      <c t="s" s="3" r="A84">
        <v>256</v>
      </c>
    </row>
    <row spans="1:4" r="85">
      <c t="s" s="4" r="A85">
        <v>362</v>
      </c>
      <c t="n" s="7" r="C85">
        <v>12500</v>
      </c>
    </row>
    <row spans="1:4" r="86">
      <c t="s" s="4" r="A86">
        <v>363</v>
      </c>
      <c t="n" s="7" r="C86">
        <v>12500</v>
      </c>
    </row>
    <row spans="1:4" r="87">
      <c t="s" s="4" r="A87">
        <v>364</v>
      </c>
      <c t="n" s="6" r="C87">
        <v>10330579</v>
      </c>
    </row>
    <row spans="1:4" r="88">
      <c t="s" s="4" r="A88">
        <v>366</v>
      </c>
      <c t="s" s="4" r="C88">
        <v>35</v>
      </c>
    </row>
    <row spans="1:4" r="89">
      <c t="s" s="4" r="A89">
        <v>367</v>
      </c>
      <c t="n" s="10" r="C89">
        <v>0.001</v>
      </c>
    </row>
    <row spans="1:4" r="90">
      <c t="s" s="4" r="A90">
        <v>379</v>
      </c>
    </row>
    <row spans="1:4" r="91">
      <c t="s" s="3" r="A91">
        <v>256</v>
      </c>
    </row>
    <row spans="1:4" r="92">
      <c t="s" s="4" r="A92">
        <v>362</v>
      </c>
      <c t="n" s="7" r="C92">
        <v>13200000</v>
      </c>
    </row>
    <row spans="1:4" r="93">
      <c t="s" s="4" r="A93">
        <v>363</v>
      </c>
      <c t="n" s="7" r="C93">
        <v>13200</v>
      </c>
    </row>
    <row spans="1:4" r="94">
      <c t="s" s="4" r="A94">
        <v>364</v>
      </c>
      <c t="n" s="6" r="C94">
        <v>10909091</v>
      </c>
    </row>
    <row spans="1:4" r="95">
      <c t="s" s="4" r="A95">
        <v>366</v>
      </c>
      <c t="s" s="4" r="C95">
        <v>35</v>
      </c>
    </row>
    <row spans="1:4" r="96">
      <c t="s" s="4" r="A96">
        <v>367</v>
      </c>
      <c t="n" s="10" r="C96">
        <v>0.001</v>
      </c>
    </row>
    <row spans="1:4" r="97">
      <c t="s" s="4" r="A97">
        <v>380</v>
      </c>
    </row>
    <row spans="1:4" r="98">
      <c t="s" s="3" r="A98">
        <v>256</v>
      </c>
    </row>
    <row spans="1:4" r="99">
      <c t="s" s="4" r="A99">
        <v>362</v>
      </c>
      <c t="n" s="7" r="C99">
        <v>45700</v>
      </c>
    </row>
    <row spans="1:4" r="100">
      <c t="s" s="4" r="A100">
        <v>363</v>
      </c>
      <c t="n" s="7" r="C100">
        <v>45700</v>
      </c>
    </row>
    <row spans="1:4" r="101">
      <c t="s" s="4" r="A101">
        <v>364</v>
      </c>
      <c t="n" s="6" r="C101">
        <v>31340680</v>
      </c>
    </row>
    <row spans="1:4" r="102">
      <c t="s" s="4" r="A102">
        <v>366</v>
      </c>
      <c t="s" s="4" r="C102">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81</v>
      </c>
      <c t="s" s="2" r="B1">
        <v>360</v>
      </c>
      <c t="s" s="2" r="C1">
        <v>2</v>
      </c>
      <c t="s" s="2" r="D1">
        <v>382</v>
      </c>
    </row>
    <row spans="1:4" r="2">
      <c t="s" s="3" r="A2">
        <v>256</v>
      </c>
    </row>
    <row spans="1:4" r="3">
      <c t="s" s="4" r="A3">
        <v>362</v>
      </c>
      <c t="n" s="7" r="C3">
        <v>300000</v>
      </c>
    </row>
    <row spans="1:4" r="4">
      <c t="s" s="4" r="A4">
        <v>363</v>
      </c>
      <c t="n" s="7" r="B4">
        <v>20000</v>
      </c>
    </row>
    <row spans="1:4" r="5">
      <c t="s" s="4" r="A5">
        <v>364</v>
      </c>
      <c t="n" s="6" r="B5">
        <v>40000</v>
      </c>
      <c t="n" s="6" r="C5">
        <v>90000</v>
      </c>
    </row>
    <row spans="1:4" r="6">
      <c t="s" s="4" r="A6">
        <v>259</v>
      </c>
    </row>
    <row spans="1:4" r="7">
      <c t="s" s="3" r="A7">
        <v>256</v>
      </c>
    </row>
    <row spans="1:4" r="8">
      <c t="s" s="4" r="A8">
        <v>362</v>
      </c>
      <c t="n" s="7" r="C8">
        <v>541604</v>
      </c>
      <c t="n" s="7" r="D8">
        <v>2000000</v>
      </c>
    </row>
    <row spans="1:4" r="9">
      <c t="s" s="4" r="A9">
        <v>363</v>
      </c>
      <c t="n" s="7" r="C9">
        <v>552830</v>
      </c>
    </row>
    <row spans="1:4" r="10">
      <c t="s" s="4" r="A10">
        <v>364</v>
      </c>
      <c t="n" s="6" r="C10">
        <v>82775494</v>
      </c>
    </row>
    <row spans="1:4" r="11">
      <c t="s" s="4" r="A11">
        <v>366</v>
      </c>
      <c t="n" s="7" r="C11">
        <v>11225</v>
      </c>
    </row>
    <row spans="1:4" r="12">
      <c t="s" s="4" r="A12">
        <v>383</v>
      </c>
    </row>
    <row spans="1:4" r="13">
      <c t="s" s="3" r="A13">
        <v>256</v>
      </c>
    </row>
    <row spans="1:4" r="14">
      <c t="s" s="4" r="A14">
        <v>362</v>
      </c>
      <c t="n" s="6" r="C14">
        <v>10000</v>
      </c>
    </row>
    <row spans="1:4" r="15">
      <c t="s" s="4" r="A15">
        <v>363</v>
      </c>
      <c t="n" s="7" r="C15">
        <v>10000</v>
      </c>
    </row>
    <row spans="1:4" r="16">
      <c t="s" s="4" r="A16">
        <v>364</v>
      </c>
      <c t="n" s="6" r="C16">
        <v>675676</v>
      </c>
    </row>
    <row spans="1:4" r="17">
      <c t="s" s="4" r="A17">
        <v>366</v>
      </c>
      <c t="s" s="4" r="C17">
        <v>35</v>
      </c>
    </row>
    <row spans="1:4" r="18">
      <c t="s" s="4" r="A18">
        <v>367</v>
      </c>
      <c t="n" s="11" r="C18">
        <v>0.0148</v>
      </c>
    </row>
    <row spans="1:4" r="19">
      <c t="s" s="4" r="A19">
        <v>384</v>
      </c>
    </row>
    <row spans="1:4" r="20">
      <c t="s" s="3" r="A20">
        <v>256</v>
      </c>
    </row>
    <row spans="1:4" r="21">
      <c t="s" s="4" r="A21">
        <v>362</v>
      </c>
      <c t="n" s="7" r="C21">
        <v>10000</v>
      </c>
    </row>
    <row spans="1:4" r="22">
      <c t="s" s="4" r="A22">
        <v>363</v>
      </c>
      <c t="n" s="7" r="C22">
        <v>10000</v>
      </c>
    </row>
    <row spans="1:4" r="23">
      <c t="s" s="4" r="A23">
        <v>364</v>
      </c>
      <c t="n" s="6" r="C23">
        <v>675676</v>
      </c>
    </row>
    <row spans="1:4" r="24">
      <c t="s" s="4" r="A24">
        <v>366</v>
      </c>
      <c t="s" s="4" r="C24">
        <v>35</v>
      </c>
    </row>
    <row spans="1:4" r="25">
      <c t="s" s="4" r="A25">
        <v>367</v>
      </c>
      <c t="n" s="11" r="C25">
        <v>0.0148</v>
      </c>
    </row>
    <row spans="1:4" r="26">
      <c t="s" s="4" r="A26">
        <v>385</v>
      </c>
    </row>
    <row spans="1:4" r="27">
      <c t="s" s="3" r="A27">
        <v>256</v>
      </c>
    </row>
    <row spans="1:4" r="28">
      <c t="s" s="4" r="A28">
        <v>362</v>
      </c>
      <c t="n" s="7" r="C28">
        <v>13262</v>
      </c>
    </row>
    <row spans="1:4" r="29">
      <c t="s" s="4" r="A29">
        <v>363</v>
      </c>
      <c t="n" s="7" r="C29">
        <v>13262</v>
      </c>
    </row>
    <row spans="1:4" r="30">
      <c t="s" s="4" r="A30">
        <v>364</v>
      </c>
      <c t="n" s="6" r="C30">
        <v>961000</v>
      </c>
    </row>
    <row spans="1:4" r="31">
      <c t="s" s="4" r="A31">
        <v>366</v>
      </c>
      <c t="s" s="4" r="C31">
        <v>35</v>
      </c>
    </row>
    <row spans="1:4" r="32">
      <c t="s" s="4" r="A32">
        <v>367</v>
      </c>
      <c t="n" s="11" r="C32">
        <v>0.0138</v>
      </c>
    </row>
    <row spans="1:4" r="33">
      <c t="s" s="4" r="A33">
        <v>386</v>
      </c>
    </row>
    <row spans="1:4" r="34">
      <c t="s" s="3" r="A34">
        <v>256</v>
      </c>
    </row>
    <row spans="1:4" r="35">
      <c t="s" s="4" r="A35">
        <v>362</v>
      </c>
      <c t="n" s="7" r="C35">
        <v>10000</v>
      </c>
    </row>
    <row spans="1:4" r="36">
      <c t="s" s="4" r="A36">
        <v>363</v>
      </c>
      <c t="n" s="7" r="C36">
        <v>10000</v>
      </c>
    </row>
    <row spans="1:4" r="37">
      <c t="s" s="4" r="A37">
        <v>364</v>
      </c>
      <c t="n" s="6" r="C37">
        <v>865801</v>
      </c>
    </row>
    <row spans="1:4" r="38">
      <c t="s" s="4" r="A38">
        <v>366</v>
      </c>
      <c t="s" s="4" r="C38">
        <v>35</v>
      </c>
    </row>
    <row spans="1:4" r="39">
      <c t="s" s="4" r="A39">
        <v>367</v>
      </c>
      <c t="n" s="11" r="C39">
        <v>0.0115</v>
      </c>
    </row>
    <row spans="1:4" r="40">
      <c t="s" s="4" r="A40">
        <v>387</v>
      </c>
    </row>
    <row spans="1:4" r="41">
      <c t="s" s="3" r="A41">
        <v>256</v>
      </c>
    </row>
    <row spans="1:4" r="42">
      <c t="s" s="4" r="A42">
        <v>362</v>
      </c>
      <c t="n" s="7" r="C42">
        <v>11728</v>
      </c>
    </row>
    <row spans="1:4" r="43">
      <c t="s" s="4" r="A43">
        <v>363</v>
      </c>
      <c t="n" s="7" r="C43">
        <v>11728</v>
      </c>
    </row>
    <row spans="1:4" r="44">
      <c t="s" s="4" r="A44">
        <v>364</v>
      </c>
      <c t="n" s="6" r="C44">
        <v>1011000</v>
      </c>
    </row>
    <row spans="1:4" r="45">
      <c t="s" s="4" r="A45">
        <v>366</v>
      </c>
      <c t="s" s="4" r="C45">
        <v>35</v>
      </c>
    </row>
    <row spans="1:4" r="46">
      <c t="s" s="4" r="A46">
        <v>367</v>
      </c>
      <c t="n" s="11" r="C46">
        <v>0.0116</v>
      </c>
    </row>
    <row spans="1:4" r="47">
      <c t="s" s="4" r="A47">
        <v>387</v>
      </c>
    </row>
    <row spans="1:4" r="48">
      <c t="s" s="3" r="A48">
        <v>256</v>
      </c>
    </row>
    <row spans="1:4" r="49">
      <c t="s" s="4" r="A49">
        <v>362</v>
      </c>
      <c t="n" s="7" r="C49">
        <v>10000</v>
      </c>
    </row>
    <row spans="1:4" r="50">
      <c t="s" s="4" r="A50">
        <v>363</v>
      </c>
      <c t="n" s="7" r="C50">
        <v>10000</v>
      </c>
    </row>
    <row spans="1:4" r="51">
      <c t="s" s="4" r="A51">
        <v>364</v>
      </c>
      <c t="n" s="6" r="C51">
        <v>865801</v>
      </c>
    </row>
    <row spans="1:4" r="52">
      <c t="s" s="4" r="A52">
        <v>366</v>
      </c>
      <c t="s" s="4" r="C52">
        <v>35</v>
      </c>
    </row>
    <row spans="1:4" r="53">
      <c t="s" s="4" r="A53">
        <v>367</v>
      </c>
      <c t="n" s="11" r="C53">
        <v>0.0115</v>
      </c>
    </row>
    <row spans="1:4" r="54">
      <c t="s" s="4" r="A54">
        <v>388</v>
      </c>
    </row>
    <row spans="1:4" r="55">
      <c t="s" s="3" r="A55">
        <v>256</v>
      </c>
    </row>
    <row spans="1:4" r="56">
      <c t="s" s="4" r="A56">
        <v>362</v>
      </c>
      <c t="n" s="7" r="C56">
        <v>14680</v>
      </c>
    </row>
    <row spans="1:4" r="57">
      <c t="s" s="4" r="A57">
        <v>363</v>
      </c>
      <c t="n" s="7" r="C57">
        <v>14680</v>
      </c>
    </row>
    <row spans="1:4" r="58">
      <c t="s" s="4" r="A58">
        <v>364</v>
      </c>
      <c t="n" s="6" r="C58">
        <v>1271000</v>
      </c>
    </row>
    <row spans="1:4" r="59">
      <c t="s" s="4" r="A59">
        <v>366</v>
      </c>
      <c t="s" s="4" r="C59">
        <v>35</v>
      </c>
    </row>
    <row spans="1:4" r="60">
      <c t="s" s="4" r="A60">
        <v>367</v>
      </c>
      <c t="n" s="11" r="C60">
        <v>0.0115</v>
      </c>
    </row>
    <row spans="1:4" r="61">
      <c t="s" s="4" r="A61">
        <v>389</v>
      </c>
    </row>
    <row spans="1:4" r="62">
      <c t="s" s="3" r="A62">
        <v>256</v>
      </c>
    </row>
    <row spans="1:4" r="63">
      <c t="s" s="4" r="A63">
        <v>362</v>
      </c>
      <c t="n" s="7" r="C63">
        <v>11601</v>
      </c>
    </row>
    <row spans="1:4" r="64">
      <c t="s" s="4" r="A64">
        <v>363</v>
      </c>
      <c t="n" s="7" r="C64">
        <v>11601</v>
      </c>
    </row>
    <row spans="1:4" r="65">
      <c t="s" s="4" r="A65">
        <v>364</v>
      </c>
      <c t="n" s="6" r="C65">
        <v>1000052</v>
      </c>
    </row>
    <row spans="1:4" r="66">
      <c t="s" s="4" r="A66">
        <v>366</v>
      </c>
      <c t="s" s="4" r="C66">
        <v>35</v>
      </c>
    </row>
    <row spans="1:4" r="67">
      <c t="s" s="4" r="A67">
        <v>367</v>
      </c>
      <c t="n" s="11" r="C67">
        <v>0.0116</v>
      </c>
    </row>
    <row spans="1:4" r="68">
      <c t="s" s="4" r="A68">
        <v>390</v>
      </c>
    </row>
    <row spans="1:4" r="69">
      <c t="s" s="3" r="A69">
        <v>256</v>
      </c>
    </row>
    <row spans="1:4" r="70">
      <c t="s" s="4" r="A70">
        <v>362</v>
      </c>
      <c t="n" s="7" r="C70">
        <v>14680</v>
      </c>
    </row>
    <row spans="1:4" r="71">
      <c t="s" s="4" r="A71">
        <v>363</v>
      </c>
      <c t="n" s="7" r="C71">
        <v>14680</v>
      </c>
    </row>
    <row spans="1:4" r="72">
      <c t="s" s="4" r="A72">
        <v>364</v>
      </c>
      <c t="n" s="6" r="C72">
        <v>1271000</v>
      </c>
    </row>
    <row spans="1:4" r="73">
      <c t="s" s="4" r="A73">
        <v>366</v>
      </c>
      <c t="s" s="4" r="C73">
        <v>35</v>
      </c>
    </row>
    <row spans="1:4" r="74">
      <c t="s" s="4" r="A74">
        <v>367</v>
      </c>
      <c t="n" s="11" r="C74">
        <v>0.0115</v>
      </c>
    </row>
    <row spans="1:4" r="75">
      <c t="s" s="4" r="A75">
        <v>391</v>
      </c>
    </row>
    <row spans="1:4" r="76">
      <c t="s" s="3" r="A76">
        <v>256</v>
      </c>
    </row>
    <row spans="1:4" r="77">
      <c t="s" s="4" r="A77">
        <v>362</v>
      </c>
      <c t="n" s="7" r="C77">
        <v>17400</v>
      </c>
    </row>
    <row spans="1:4" r="78">
      <c t="s" s="4" r="A78">
        <v>363</v>
      </c>
      <c t="n" s="7" r="C78">
        <v>17400</v>
      </c>
    </row>
    <row spans="1:4" r="79">
      <c t="s" s="4" r="A79">
        <v>364</v>
      </c>
      <c t="n" s="6" r="C79">
        <v>1500000</v>
      </c>
    </row>
    <row spans="1:4" r="80">
      <c t="s" s="4" r="A80">
        <v>366</v>
      </c>
      <c t="s" s="4" r="C80">
        <v>35</v>
      </c>
    </row>
    <row spans="1:4" r="81">
      <c t="s" s="4" r="A81">
        <v>367</v>
      </c>
      <c t="n" s="11" r="C81">
        <v>0.0116</v>
      </c>
    </row>
    <row spans="1:4" r="82">
      <c t="s" s="4" r="A82">
        <v>391</v>
      </c>
    </row>
    <row spans="1:4" r="83">
      <c t="s" s="3" r="A83">
        <v>256</v>
      </c>
    </row>
    <row spans="1:4" r="84">
      <c t="s" s="4" r="A84">
        <v>362</v>
      </c>
      <c t="n" s="7" r="C84">
        <v>15000</v>
      </c>
    </row>
    <row spans="1:4" r="85">
      <c t="s" s="4" r="A85">
        <v>363</v>
      </c>
      <c t="n" s="7" r="C85">
        <v>15000</v>
      </c>
    </row>
    <row spans="1:4" r="86">
      <c t="s" s="4" r="A86">
        <v>364</v>
      </c>
      <c t="n" s="6" r="C86">
        <v>1298701</v>
      </c>
    </row>
    <row spans="1:4" r="87">
      <c t="s" s="4" r="A87">
        <v>366</v>
      </c>
      <c t="s" s="4" r="C87">
        <v>35</v>
      </c>
    </row>
    <row spans="1:4" r="88">
      <c t="s" s="4" r="A88">
        <v>367</v>
      </c>
      <c t="n" s="11" r="C88">
        <v>0.0116</v>
      </c>
    </row>
    <row spans="1:4" r="89">
      <c t="s" s="4" r="A89">
        <v>392</v>
      </c>
    </row>
    <row spans="1:4" r="90">
      <c t="s" s="3" r="A90">
        <v>256</v>
      </c>
    </row>
    <row spans="1:4" r="91">
      <c t="s" s="4" r="A91">
        <v>362</v>
      </c>
      <c t="n" s="7" r="C91">
        <v>16650</v>
      </c>
    </row>
    <row spans="1:4" r="92">
      <c t="s" s="4" r="A92">
        <v>363</v>
      </c>
      <c t="n" s="7" r="C92">
        <v>16650</v>
      </c>
    </row>
    <row spans="1:4" r="93">
      <c t="s" s="4" r="A93">
        <v>364</v>
      </c>
      <c t="n" s="6" r="C93">
        <v>1500000</v>
      </c>
    </row>
    <row spans="1:4" r="94">
      <c t="s" s="4" r="A94">
        <v>366</v>
      </c>
      <c t="s" s="4" r="C94">
        <v>35</v>
      </c>
    </row>
    <row spans="1:4" r="95">
      <c t="s" s="4" r="A95">
        <v>367</v>
      </c>
      <c t="n" s="11" r="C95">
        <v>0.0111</v>
      </c>
    </row>
    <row spans="1:4" r="96">
      <c t="s" s="4" r="A96">
        <v>393</v>
      </c>
    </row>
    <row spans="1:4" r="97">
      <c t="s" s="3" r="A97">
        <v>256</v>
      </c>
    </row>
    <row spans="1:4" r="98">
      <c t="s" s="4" r="A98">
        <v>362</v>
      </c>
      <c t="n" s="7" r="C98">
        <v>17500</v>
      </c>
    </row>
    <row spans="1:4" r="99">
      <c t="s" s="4" r="A99">
        <v>363</v>
      </c>
      <c t="n" s="7" r="C99">
        <v>17500</v>
      </c>
    </row>
    <row spans="1:4" r="100">
      <c t="s" s="4" r="A100">
        <v>364</v>
      </c>
      <c t="n" s="6" r="C100">
        <v>1515152</v>
      </c>
    </row>
    <row spans="1:4" r="101">
      <c t="s" s="4" r="A101">
        <v>366</v>
      </c>
      <c t="s" s="4" r="C101">
        <v>35</v>
      </c>
    </row>
    <row spans="1:4" r="102">
      <c t="s" s="4" r="A102">
        <v>367</v>
      </c>
      <c t="n" s="11" r="C102">
        <v>0.0115</v>
      </c>
    </row>
    <row spans="1:4" r="103">
      <c t="s" s="4" r="A103">
        <v>394</v>
      </c>
    </row>
    <row spans="1:4" r="104">
      <c t="s" s="3" r="A104">
        <v>256</v>
      </c>
    </row>
    <row spans="1:4" r="105">
      <c t="s" s="4" r="A105">
        <v>362</v>
      </c>
      <c t="n" s="7" r="C105">
        <v>20000</v>
      </c>
    </row>
    <row spans="1:4" r="106">
      <c t="s" s="4" r="A106">
        <v>363</v>
      </c>
      <c t="n" s="7" r="C106">
        <v>20000</v>
      </c>
    </row>
    <row spans="1:4" r="107">
      <c t="s" s="4" r="A107">
        <v>364</v>
      </c>
      <c t="n" s="6" r="C107">
        <v>1731602</v>
      </c>
    </row>
    <row spans="1:4" r="108">
      <c t="s" s="4" r="A108">
        <v>366</v>
      </c>
      <c t="s" s="4" r="C108">
        <v>35</v>
      </c>
    </row>
    <row spans="1:4" r="109">
      <c t="s" s="4" r="A109">
        <v>367</v>
      </c>
      <c t="n" s="11" r="C109">
        <v>0.0115</v>
      </c>
    </row>
    <row spans="1:4" r="110">
      <c t="s" s="4" r="A110">
        <v>395</v>
      </c>
    </row>
    <row spans="1:4" r="111">
      <c t="s" s="3" r="A111">
        <v>256</v>
      </c>
    </row>
    <row spans="1:4" r="112">
      <c t="s" s="4" r="A112">
        <v>362</v>
      </c>
      <c t="n" s="7" r="C112">
        <v>24420</v>
      </c>
    </row>
    <row spans="1:4" r="113">
      <c t="s" s="4" r="A113">
        <v>363</v>
      </c>
      <c t="n" s="7" r="C113">
        <v>24420</v>
      </c>
    </row>
    <row spans="1:4" r="114">
      <c t="s" s="4" r="A114">
        <v>364</v>
      </c>
      <c t="n" s="6" r="C114">
        <v>2200000</v>
      </c>
    </row>
    <row spans="1:4" r="115">
      <c t="s" s="4" r="A115">
        <v>366</v>
      </c>
      <c t="s" s="4" r="C115">
        <v>35</v>
      </c>
    </row>
    <row spans="1:4" r="116">
      <c t="s" s="4" r="A116">
        <v>367</v>
      </c>
      <c t="n" s="11" r="C116">
        <v>0.0111</v>
      </c>
    </row>
    <row spans="1:4" r="117">
      <c t="s" s="4" r="A117">
        <v>396</v>
      </c>
    </row>
    <row spans="1:4" r="118">
      <c t="s" s="3" r="A118">
        <v>256</v>
      </c>
    </row>
    <row spans="1:4" r="119">
      <c t="s" s="4" r="A119">
        <v>362</v>
      </c>
      <c t="n" s="7" r="C119">
        <v>26640</v>
      </c>
    </row>
    <row spans="1:4" r="120">
      <c t="s" s="4" r="A120">
        <v>363</v>
      </c>
      <c t="n" s="7" r="C120">
        <v>26640</v>
      </c>
    </row>
    <row spans="1:4" r="121">
      <c t="s" s="4" r="A121">
        <v>364</v>
      </c>
      <c t="n" s="6" r="C121">
        <v>2400000</v>
      </c>
    </row>
    <row spans="1:4" r="122">
      <c t="s" s="4" r="A122">
        <v>366</v>
      </c>
      <c t="s" s="4" r="C122">
        <v>35</v>
      </c>
    </row>
    <row spans="1:4" r="123">
      <c t="s" s="4" r="A123">
        <v>367</v>
      </c>
      <c t="n" s="11" r="C123">
        <v>0.0111</v>
      </c>
    </row>
    <row spans="1:4" r="124">
      <c t="s" s="4" r="A124">
        <v>397</v>
      </c>
    </row>
    <row spans="1:4" r="125">
      <c t="s" s="3" r="A125">
        <v>256</v>
      </c>
    </row>
    <row spans="1:4" r="126">
      <c t="s" s="4" r="A126">
        <v>362</v>
      </c>
      <c t="n" s="7" r="C126">
        <v>29970</v>
      </c>
    </row>
    <row spans="1:4" r="127">
      <c t="s" s="4" r="A127">
        <v>363</v>
      </c>
      <c t="n" s="7" r="C127">
        <v>29970</v>
      </c>
    </row>
    <row spans="1:4" r="128">
      <c t="s" s="4" r="A128">
        <v>364</v>
      </c>
      <c t="n" s="6" r="C128">
        <v>2700000</v>
      </c>
    </row>
    <row spans="1:4" r="129">
      <c t="s" s="4" r="A129">
        <v>366</v>
      </c>
      <c t="s" s="4" r="C129">
        <v>35</v>
      </c>
    </row>
    <row spans="1:4" r="130">
      <c t="s" s="4" r="A130">
        <v>367</v>
      </c>
      <c t="n" s="11" r="C130">
        <v>0.0111</v>
      </c>
    </row>
    <row spans="1:4" r="131">
      <c t="s" s="4" r="A131">
        <v>397</v>
      </c>
    </row>
    <row spans="1:4" r="132">
      <c t="s" s="3" r="A132">
        <v>256</v>
      </c>
    </row>
    <row spans="1:4" r="133">
      <c t="s" s="4" r="A133">
        <v>362</v>
      </c>
      <c t="n" s="7" r="C133">
        <v>20000</v>
      </c>
    </row>
    <row spans="1:4" r="134">
      <c t="s" s="4" r="A134">
        <v>363</v>
      </c>
      <c t="n" s="7" r="C134">
        <v>20000</v>
      </c>
    </row>
    <row spans="1:4" r="135">
      <c t="s" s="4" r="A135">
        <v>364</v>
      </c>
      <c t="n" s="6" r="C135">
        <v>1809136</v>
      </c>
    </row>
    <row spans="1:4" r="136">
      <c t="s" s="4" r="A136">
        <v>366</v>
      </c>
      <c t="s" s="4" r="C136">
        <v>35</v>
      </c>
    </row>
    <row spans="1:4" r="137">
      <c t="s" s="4" r="A137">
        <v>367</v>
      </c>
      <c t="n" s="11" r="C137">
        <v>0.0111</v>
      </c>
    </row>
    <row spans="1:4" r="138">
      <c t="s" s="4" r="A138">
        <v>398</v>
      </c>
    </row>
    <row spans="1:4" r="139">
      <c t="s" s="3" r="A139">
        <v>256</v>
      </c>
    </row>
    <row spans="1:4" r="140">
      <c t="s" s="4" r="A140">
        <v>362</v>
      </c>
      <c t="n" s="7" r="C140">
        <v>32190</v>
      </c>
    </row>
    <row spans="1:4" r="141">
      <c t="s" s="4" r="A141">
        <v>363</v>
      </c>
      <c t="n" s="7" r="C141">
        <v>32190</v>
      </c>
    </row>
    <row spans="1:4" r="142">
      <c t="s" s="4" r="A142">
        <v>364</v>
      </c>
      <c t="n" s="6" r="C142">
        <v>2900000</v>
      </c>
    </row>
    <row spans="1:4" r="143">
      <c t="s" s="4" r="A143">
        <v>366</v>
      </c>
      <c t="s" s="4" r="C143">
        <v>35</v>
      </c>
    </row>
    <row spans="1:4" r="144">
      <c t="s" s="4" r="A144">
        <v>367</v>
      </c>
      <c t="n" s="11" r="C144">
        <v>0.0111</v>
      </c>
    </row>
    <row spans="1:4" r="145">
      <c t="s" s="4" r="A145">
        <v>399</v>
      </c>
    </row>
    <row spans="1:4" r="146">
      <c t="s" s="3" r="A146">
        <v>256</v>
      </c>
    </row>
    <row spans="1:4" r="147">
      <c t="s" s="4" r="A147">
        <v>362</v>
      </c>
      <c t="n" s="7" r="C147">
        <v>28800</v>
      </c>
    </row>
    <row spans="1:4" r="148">
      <c t="s" s="4" r="A148">
        <v>363</v>
      </c>
      <c t="n" s="7" r="C148">
        <v>28800</v>
      </c>
    </row>
    <row spans="1:4" r="149">
      <c t="s" s="4" r="A149">
        <v>364</v>
      </c>
      <c t="n" s="6" r="C149">
        <v>3000000</v>
      </c>
    </row>
    <row spans="1:4" r="150">
      <c t="s" s="4" r="A150">
        <v>366</v>
      </c>
      <c t="s" s="4" r="C150">
        <v>35</v>
      </c>
    </row>
    <row spans="1:4" r="151">
      <c t="s" s="4" r="A151">
        <v>367</v>
      </c>
      <c t="n" s="11" r="C151">
        <v>0.009599999999999999</v>
      </c>
    </row>
    <row spans="1:4" r="152">
      <c t="s" s="4" r="A152">
        <v>400</v>
      </c>
    </row>
    <row spans="1:4" r="153">
      <c t="s" s="3" r="A153">
        <v>256</v>
      </c>
    </row>
    <row spans="1:4" r="154">
      <c t="s" s="4" r="A154">
        <v>362</v>
      </c>
      <c t="n" s="7" r="C154">
        <v>23930</v>
      </c>
    </row>
    <row spans="1:4" r="155">
      <c t="s" s="4" r="A155">
        <v>363</v>
      </c>
      <c t="n" s="7" r="C155">
        <v>23930</v>
      </c>
    </row>
    <row spans="1:4" r="156">
      <c t="s" s="4" r="A156">
        <v>364</v>
      </c>
      <c t="n" s="6" r="C156">
        <v>3323611</v>
      </c>
    </row>
    <row spans="1:4" r="157">
      <c t="s" s="4" r="A157">
        <v>366</v>
      </c>
      <c t="s" s="4" r="C157">
        <v>35</v>
      </c>
    </row>
    <row spans="1:4" r="158">
      <c t="s" s="4" r="A158">
        <v>367</v>
      </c>
      <c t="n" s="11" r="C158">
        <v>0.0072</v>
      </c>
    </row>
    <row spans="1:4" r="159">
      <c t="s" s="4" r="A159">
        <v>401</v>
      </c>
    </row>
    <row spans="1:4" r="160">
      <c t="s" s="3" r="A160">
        <v>256</v>
      </c>
    </row>
    <row spans="1:4" r="161">
      <c t="s" s="4" r="A161">
        <v>362</v>
      </c>
      <c t="n" s="7" r="C161">
        <v>16500</v>
      </c>
    </row>
    <row spans="1:4" r="162">
      <c t="s" s="4" r="A162">
        <v>363</v>
      </c>
      <c t="n" s="7" r="C162">
        <v>16500</v>
      </c>
    </row>
    <row spans="1:4" r="163">
      <c t="s" s="4" r="A163">
        <v>364</v>
      </c>
      <c t="n" s="6" r="C163">
        <v>2727273</v>
      </c>
    </row>
    <row spans="1:4" r="164">
      <c t="s" s="4" r="A164">
        <v>366</v>
      </c>
      <c t="s" s="4" r="C164">
        <v>35</v>
      </c>
    </row>
    <row spans="1:4" r="165">
      <c t="s" s="4" r="A165">
        <v>367</v>
      </c>
      <c t="n" s="11" r="C165">
        <v>0.006</v>
      </c>
    </row>
    <row spans="1:4" r="166">
      <c t="s" s="4" r="A166">
        <v>402</v>
      </c>
    </row>
    <row spans="1:4" r="167">
      <c t="s" s="3" r="A167">
        <v>256</v>
      </c>
    </row>
    <row spans="1:4" r="168">
      <c t="s" s="4" r="A168">
        <v>362</v>
      </c>
      <c t="n" s="7" r="C168">
        <v>1640</v>
      </c>
    </row>
    <row spans="1:4" r="169">
      <c t="s" s="4" r="A169">
        <v>363</v>
      </c>
      <c t="n" s="7" r="C169">
        <v>12865</v>
      </c>
    </row>
    <row spans="1:4" r="170">
      <c t="s" s="4" r="A170">
        <v>364</v>
      </c>
      <c t="n" s="6" r="C170">
        <v>2316013</v>
      </c>
    </row>
    <row spans="1:4" r="171">
      <c t="s" s="4" r="A171">
        <v>366</v>
      </c>
      <c t="n" s="7" r="C171">
        <v>11225</v>
      </c>
    </row>
    <row spans="1:4" r="172">
      <c t="s" s="4" r="A172">
        <v>367</v>
      </c>
      <c t="n" s="11" r="C172">
        <v>0.0056</v>
      </c>
    </row>
    <row spans="1:4" r="173">
      <c t="s" s="4" r="A173">
        <v>403</v>
      </c>
    </row>
    <row spans="1:4" r="174">
      <c t="s" s="3" r="A174">
        <v>256</v>
      </c>
    </row>
    <row spans="1:4" r="175">
      <c t="s" s="4" r="A175">
        <v>362</v>
      </c>
      <c t="n" s="7" r="C175">
        <v>23111</v>
      </c>
    </row>
    <row spans="1:4" r="176">
      <c t="s" s="4" r="A176">
        <v>363</v>
      </c>
      <c t="n" s="7" r="C176">
        <v>23111</v>
      </c>
    </row>
    <row spans="1:4" r="177">
      <c t="s" s="4" r="A177">
        <v>364</v>
      </c>
      <c t="n" s="6" r="C177">
        <v>4127000</v>
      </c>
    </row>
    <row spans="1:4" r="178">
      <c t="s" s="4" r="A178">
        <v>366</v>
      </c>
      <c t="s" s="4" r="C178">
        <v>35</v>
      </c>
    </row>
    <row spans="1:4" r="179">
      <c t="s" s="4" r="A179">
        <v>367</v>
      </c>
      <c t="n" s="11" r="C179">
        <v>0.0056</v>
      </c>
    </row>
    <row spans="1:4" r="180">
      <c t="s" s="4" r="A180">
        <v>404</v>
      </c>
    </row>
    <row spans="1:4" r="181">
      <c t="s" s="3" r="A181">
        <v>256</v>
      </c>
    </row>
    <row spans="1:4" r="182">
      <c t="s" s="4" r="A182">
        <v>362</v>
      </c>
      <c t="n" s="7" r="C182">
        <v>24750</v>
      </c>
    </row>
    <row spans="1:4" r="183">
      <c t="s" s="4" r="A183">
        <v>363</v>
      </c>
      <c t="n" s="7" r="C183">
        <v>24750</v>
      </c>
    </row>
    <row spans="1:4" r="184">
      <c t="s" s="4" r="A184">
        <v>364</v>
      </c>
      <c t="n" s="6" r="C184">
        <v>4500000</v>
      </c>
    </row>
    <row spans="1:4" r="185">
      <c t="s" s="4" r="A185">
        <v>366</v>
      </c>
      <c t="s" s="4" r="C185">
        <v>35</v>
      </c>
    </row>
    <row spans="1:4" r="186">
      <c t="s" s="4" r="A186">
        <v>367</v>
      </c>
      <c t="n" s="11" r="C186">
        <v>0.0055</v>
      </c>
    </row>
    <row spans="1:4" r="187">
      <c t="s" s="4" r="A187">
        <v>405</v>
      </c>
    </row>
    <row spans="1:4" r="188">
      <c t="s" s="3" r="A188">
        <v>256</v>
      </c>
    </row>
    <row spans="1:4" r="189">
      <c t="s" s="4" r="A189">
        <v>362</v>
      </c>
      <c t="n" s="7" r="C189">
        <v>18450</v>
      </c>
    </row>
    <row spans="1:4" r="190">
      <c t="s" s="4" r="A190">
        <v>363</v>
      </c>
      <c t="n" s="7" r="C190">
        <v>18450</v>
      </c>
    </row>
    <row spans="1:4" r="191">
      <c t="s" s="4" r="A191">
        <v>364</v>
      </c>
      <c t="n" s="6" r="C191">
        <v>4500000</v>
      </c>
    </row>
    <row spans="1:4" r="192">
      <c t="s" s="4" r="A192">
        <v>366</v>
      </c>
      <c t="s" s="4" r="C192">
        <v>35</v>
      </c>
    </row>
    <row spans="1:4" r="193">
      <c t="s" s="4" r="A193">
        <v>367</v>
      </c>
      <c t="n" s="11" r="C193">
        <v>0.0041</v>
      </c>
    </row>
    <row spans="1:4" r="194">
      <c t="s" s="4" r="A194">
        <v>406</v>
      </c>
    </row>
    <row spans="1:4" r="195">
      <c t="s" s="3" r="A195">
        <v>256</v>
      </c>
    </row>
    <row spans="1:4" r="196">
      <c t="s" s="4" r="A196">
        <v>362</v>
      </c>
      <c t="n" s="7" r="C196">
        <v>18000</v>
      </c>
    </row>
    <row spans="1:4" r="197">
      <c t="s" s="4" r="A197">
        <v>363</v>
      </c>
      <c t="n" s="7" r="C197">
        <v>18000</v>
      </c>
    </row>
    <row spans="1:4" r="198">
      <c t="s" s="4" r="A198">
        <v>364</v>
      </c>
      <c t="n" s="6" r="C198">
        <v>5000000</v>
      </c>
    </row>
    <row spans="1:4" r="199">
      <c t="s" s="4" r="A199">
        <v>366</v>
      </c>
      <c t="s" s="4" r="C199">
        <v>35</v>
      </c>
    </row>
    <row spans="1:4" r="200">
      <c t="s" s="4" r="A200">
        <v>367</v>
      </c>
      <c t="n" s="11" r="C200">
        <v>0.0036</v>
      </c>
    </row>
    <row spans="1:4" r="201">
      <c t="s" s="4" r="A201">
        <v>407</v>
      </c>
    </row>
    <row spans="1:4" r="202">
      <c t="s" s="3" r="A202">
        <v>256</v>
      </c>
    </row>
    <row spans="1:4" r="203">
      <c t="s" s="4" r="A203">
        <v>362</v>
      </c>
      <c t="n" s="7" r="C203">
        <v>13368</v>
      </c>
    </row>
    <row spans="1:4" r="204">
      <c t="s" s="4" r="A204">
        <v>363</v>
      </c>
      <c t="n" s="7" r="C204">
        <v>13368</v>
      </c>
    </row>
    <row spans="1:4" r="205">
      <c t="s" s="4" r="A205">
        <v>364</v>
      </c>
      <c t="n" s="6" r="C205">
        <v>5570000</v>
      </c>
    </row>
    <row spans="1:4" r="206">
      <c t="s" s="4" r="A206">
        <v>366</v>
      </c>
      <c t="s" s="4" r="C206">
        <v>35</v>
      </c>
    </row>
    <row spans="1:4" r="207">
      <c t="s" s="4" r="A207">
        <v>367</v>
      </c>
      <c t="n" s="11" r="C207">
        <v>0.0024</v>
      </c>
    </row>
    <row spans="1:4" r="208">
      <c t="s" s="4" r="A208">
        <v>408</v>
      </c>
    </row>
    <row spans="1:4" r="209">
      <c t="s" s="3" r="A209">
        <v>256</v>
      </c>
    </row>
    <row spans="1:4" r="210">
      <c t="s" s="4" r="A210">
        <v>362</v>
      </c>
      <c t="n" s="7" r="C210">
        <v>14181</v>
      </c>
    </row>
    <row spans="1:4" r="211">
      <c t="s" s="4" r="A211">
        <v>363</v>
      </c>
      <c t="n" s="7" r="C211">
        <v>14181</v>
      </c>
    </row>
    <row spans="1:4" r="212">
      <c t="s" s="4" r="A212">
        <v>364</v>
      </c>
      <c t="n" s="6" r="C212">
        <v>5860000</v>
      </c>
    </row>
    <row spans="1:4" r="213">
      <c t="s" s="4" r="A213">
        <v>366</v>
      </c>
      <c t="s" s="4" r="C213">
        <v>35</v>
      </c>
    </row>
    <row spans="1:4" r="214">
      <c t="s" s="4" r="A214">
        <v>367</v>
      </c>
      <c t="n" s="11" r="C214">
        <v>0.0024</v>
      </c>
    </row>
    <row spans="1:4" r="215">
      <c t="s" s="4" r="A215">
        <v>409</v>
      </c>
    </row>
    <row spans="1:4" r="216">
      <c t="s" s="3" r="A216">
        <v>256</v>
      </c>
    </row>
    <row spans="1:4" r="217">
      <c t="s" s="4" r="A217">
        <v>362</v>
      </c>
      <c t="n" s="7" r="C217">
        <v>15488</v>
      </c>
    </row>
    <row spans="1:4" r="218">
      <c t="s" s="4" r="A218">
        <v>363</v>
      </c>
      <c t="n" s="7" r="C218">
        <v>15488</v>
      </c>
    </row>
    <row spans="1:4" r="219">
      <c t="s" s="4" r="A219">
        <v>364</v>
      </c>
      <c t="n" s="6" r="C219">
        <v>6400000</v>
      </c>
    </row>
    <row spans="1:4" r="220">
      <c t="s" s="4" r="A220">
        <v>366</v>
      </c>
      <c t="s" s="4" r="C220">
        <v>35</v>
      </c>
    </row>
    <row spans="1:4" r="221">
      <c t="s" s="4" r="A221">
        <v>367</v>
      </c>
      <c t="n" s="11" r="C221">
        <v>0.0024</v>
      </c>
    </row>
    <row spans="1:4" r="222">
      <c t="s" s="4" r="A222">
        <v>410</v>
      </c>
    </row>
    <row spans="1:4" r="223">
      <c t="s" s="3" r="A223">
        <v>256</v>
      </c>
    </row>
    <row spans="1:4" r="224">
      <c t="s" s="4" r="A224">
        <v>362</v>
      </c>
      <c t="n" s="7" r="C224">
        <v>17666</v>
      </c>
    </row>
    <row spans="1:4" r="225">
      <c t="s" s="4" r="A225">
        <v>363</v>
      </c>
      <c t="n" s="7" r="C225">
        <v>17666</v>
      </c>
    </row>
    <row spans="1:4" r="226">
      <c t="s" s="4" r="A226">
        <v>364</v>
      </c>
      <c t="n" s="6" r="C226">
        <v>7300000</v>
      </c>
    </row>
    <row spans="1:4" r="227">
      <c t="s" s="4" r="A227">
        <v>366</v>
      </c>
      <c t="s" s="4" r="C227">
        <v>35</v>
      </c>
    </row>
    <row spans="1:4" r="228">
      <c t="s" s="4" r="A228">
        <v>367</v>
      </c>
      <c t="n" s="11" r="C228">
        <v>0.00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Q141"/>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21"/>
    <col customWidth="1" max="5" min="5" width="80"/>
    <col customWidth="1" max="6" min="6" width="80"/>
    <col customWidth="1" max="7" min="7" width="21"/>
    <col customWidth="1" max="8" min="8" width="37"/>
    <col customWidth="1" max="9" min="9" width="31"/>
    <col customWidth="1" max="10" min="10" width="80"/>
    <col customWidth="1" max="11" min="11" width="80"/>
    <col customWidth="1" max="12" min="12" width="20"/>
    <col customWidth="1" max="13" min="13" width="20"/>
    <col customWidth="1" max="14" min="14" width="27"/>
    <col customWidth="1" max="15" min="15" width="21"/>
    <col customWidth="1" max="16" min="16" width="21"/>
    <col customWidth="1" max="17" min="17" width="21"/>
  </cols>
  <sheetData>
    <row spans="1:17" r="1">
      <c t="s" s="1" r="A1">
        <v>411</v>
      </c>
      <c t="s" s="2" r="B1">
        <v>412</v>
      </c>
      <c t="s" s="2" r="C1">
        <v>413</v>
      </c>
      <c t="s" s="2" r="D1">
        <v>414</v>
      </c>
      <c t="s" s="2" r="E1">
        <v>415</v>
      </c>
      <c t="s" s="2" r="F1">
        <v>416</v>
      </c>
      <c t="s" s="2" r="G1">
        <v>417</v>
      </c>
      <c t="s" s="2" r="H1">
        <v>418</v>
      </c>
      <c t="s" s="2" r="I1">
        <v>419</v>
      </c>
      <c t="s" s="2" r="J1">
        <v>420</v>
      </c>
      <c t="s" s="2" r="K1">
        <v>421</v>
      </c>
      <c t="s" s="2" r="L1">
        <v>422</v>
      </c>
      <c t="s" s="2" r="M1">
        <v>423</v>
      </c>
      <c t="s" s="2" r="N1">
        <v>424</v>
      </c>
      <c t="s" s="2" r="O1">
        <v>425</v>
      </c>
      <c t="s" s="2" r="P1">
        <v>426</v>
      </c>
      <c t="s" s="2" r="Q1">
        <v>427</v>
      </c>
    </row>
    <row spans="1:17" r="2">
      <c t="s" s="3" r="A2">
        <v>428</v>
      </c>
    </row>
    <row spans="1:17" r="3">
      <c t="s" s="4" r="A3">
        <v>69</v>
      </c>
      <c t="n" s="7" r="N3">
        <v>375518</v>
      </c>
      <c t="n" s="7" r="P3">
        <v>369569</v>
      </c>
    </row>
    <row spans="1:17" r="4">
      <c t="s" s="4" r="A4">
        <v>70</v>
      </c>
      <c t="n" s="6" r="N4">
        <v>19159</v>
      </c>
      <c t="n" s="6" r="P4">
        <v>507360</v>
      </c>
    </row>
    <row spans="1:17" r="5">
      <c t="s" s="4" r="A5">
        <v>429</v>
      </c>
      <c t="n" s="6" r="N5">
        <v>300000</v>
      </c>
    </row>
    <row spans="1:17" r="6">
      <c t="s" s="4" r="A6">
        <v>430</v>
      </c>
      <c t="s" s="4" r="L6">
        <v>282</v>
      </c>
    </row>
    <row spans="1:17" r="7">
      <c t="s" s="4" r="A7">
        <v>431</v>
      </c>
      <c t="n" s="6" r="N7">
        <v>1500</v>
      </c>
    </row>
    <row spans="1:17" r="8">
      <c t="s" s="4" r="A8">
        <v>432</v>
      </c>
      <c t="n" s="6" r="N8">
        <v>60900</v>
      </c>
    </row>
    <row spans="1:17" r="9">
      <c t="s" s="4" r="A9">
        <v>433</v>
      </c>
      <c t="n" s="6" r="N9">
        <v>5000</v>
      </c>
    </row>
    <row spans="1:17" r="10">
      <c t="s" s="4" r="A10">
        <v>347</v>
      </c>
      <c t="n" s="6" r="N10">
        <v>3290</v>
      </c>
    </row>
    <row spans="1:17" r="11">
      <c t="s" s="4" r="A11">
        <v>434</v>
      </c>
      <c t="n" s="6" r="L11">
        <v>250000</v>
      </c>
    </row>
    <row spans="1:17" r="12">
      <c t="s" s="4" r="A12">
        <v>435</v>
      </c>
      <c t="n" s="6" r="N12">
        <v>2147</v>
      </c>
    </row>
    <row spans="1:17" r="13">
      <c t="s" s="4" r="A13">
        <v>89</v>
      </c>
      <c t="n" s="6" r="N13">
        <v>710552</v>
      </c>
      <c t="n" s="7" r="O13">
        <v>77990</v>
      </c>
    </row>
    <row spans="1:17" r="14">
      <c t="s" s="4" r="A14">
        <v>30</v>
      </c>
      <c t="n" s="7" r="N14">
        <v>85495</v>
      </c>
      <c t="n" s="6" r="P14">
        <v>107908</v>
      </c>
    </row>
    <row spans="1:17" r="15">
      <c t="s" s="4" r="A15">
        <v>34</v>
      </c>
      <c t="s" s="4" r="N15">
        <v>35</v>
      </c>
      <c t="n" s="6" r="P15">
        <v>12067</v>
      </c>
    </row>
    <row spans="1:17" r="16">
      <c t="s" s="4" r="A16">
        <v>436</v>
      </c>
      <c t="n" s="7" r="N16">
        <v>50000</v>
      </c>
      <c t="s" s="4" r="O16">
        <v>35</v>
      </c>
    </row>
    <row spans="1:17" r="17">
      <c t="s" s="4" r="A17">
        <v>437</v>
      </c>
      <c t="n" s="6" r="N17">
        <v>594873</v>
      </c>
      <c t="n" s="6" r="P17">
        <v>305923</v>
      </c>
    </row>
    <row spans="1:17" r="18">
      <c t="s" s="4" r="A18">
        <v>438</v>
      </c>
      <c t="n" s="6" r="N18">
        <v>26541</v>
      </c>
      <c t="n" s="6" r="P18">
        <v>458404</v>
      </c>
    </row>
    <row spans="1:17" r="19">
      <c t="s" s="4" r="A19">
        <v>439</v>
      </c>
      <c t="n" s="7" r="N19">
        <v>29541</v>
      </c>
    </row>
    <row spans="1:17" r="20">
      <c t="s" s="4" r="A20">
        <v>440</v>
      </c>
      <c t="n" s="7" r="H20">
        <v>20000</v>
      </c>
    </row>
    <row spans="1:17" r="21">
      <c t="s" s="4" r="A21">
        <v>441</v>
      </c>
      <c t="n" s="6" r="H21">
        <v>40000</v>
      </c>
      <c t="n" s="6" r="N21">
        <v>90000</v>
      </c>
    </row>
    <row spans="1:17" r="22">
      <c t="s" s="4" r="A22">
        <v>442</v>
      </c>
      <c t="n" s="7" r="D22">
        <v>105000</v>
      </c>
    </row>
    <row spans="1:17" r="23">
      <c t="s" s="4" r="A23">
        <v>166</v>
      </c>
      <c t="n" s="7" r="N23">
        <v>36960</v>
      </c>
      <c t="n" s="7" r="O23">
        <v>168000</v>
      </c>
    </row>
    <row spans="1:17" r="24">
      <c t="s" s="4" r="A24">
        <v>443</v>
      </c>
      <c t="n" s="6" r="N24">
        <v>46000</v>
      </c>
      <c t="n" s="6" r="O24">
        <v>475000</v>
      </c>
    </row>
    <row spans="1:17" r="25">
      <c t="s" s="4" r="A25">
        <v>444</v>
      </c>
    </row>
    <row spans="1:17" r="26">
      <c t="s" s="3" r="A26">
        <v>428</v>
      </c>
    </row>
    <row spans="1:17" r="27">
      <c t="s" s="4" r="A27">
        <v>431</v>
      </c>
      <c t="n" s="6" r="N27">
        <v>1540</v>
      </c>
    </row>
    <row spans="1:17" r="28">
      <c t="s" s="4" r="A28">
        <v>445</v>
      </c>
      <c t="n" s="6" r="N28">
        <v>35420</v>
      </c>
    </row>
    <row spans="1:17" r="29">
      <c t="s" s="4" r="A29">
        <v>89</v>
      </c>
      <c t="n" s="7" r="B29">
        <v>11600</v>
      </c>
    </row>
    <row spans="1:17" r="30">
      <c t="s" s="4" r="A30">
        <v>30</v>
      </c>
      <c t="n" s="6" r="N30">
        <v>3833</v>
      </c>
    </row>
    <row spans="1:17" r="31">
      <c t="s" s="4" r="A31">
        <v>446</v>
      </c>
      <c t="n" s="6" r="N31">
        <v>167</v>
      </c>
    </row>
    <row spans="1:17" r="32">
      <c t="s" s="4" r="A32">
        <v>447</v>
      </c>
      <c t="s" s="4" r="B32">
        <v>328</v>
      </c>
    </row>
    <row spans="1:17" r="33">
      <c t="s" s="4" r="A33">
        <v>448</v>
      </c>
      <c t="n" s="6" r="N33">
        <v>4000</v>
      </c>
    </row>
    <row spans="1:17" r="34">
      <c t="s" s="4" r="A34">
        <v>443</v>
      </c>
      <c t="n" s="7" r="B34">
        <v>50000</v>
      </c>
    </row>
    <row spans="1:17" r="35">
      <c t="s" s="4" r="A35">
        <v>255</v>
      </c>
    </row>
    <row spans="1:17" r="36">
      <c t="s" s="3" r="A36">
        <v>428</v>
      </c>
    </row>
    <row spans="1:17" r="37">
      <c t="s" s="4" r="A37">
        <v>449</v>
      </c>
      <c t="n" s="6" r="N37">
        <v>50000</v>
      </c>
    </row>
    <row spans="1:17" r="38">
      <c t="s" s="4" r="A38">
        <v>429</v>
      </c>
      <c t="n" s="7" r="J38">
        <v>500000</v>
      </c>
      <c t="n" s="6" r="N38">
        <v>220160</v>
      </c>
    </row>
    <row spans="1:17" r="39">
      <c t="s" s="4" r="A39">
        <v>431</v>
      </c>
      <c t="n" s="6" r="N39">
        <v>12162</v>
      </c>
      <c t="n" s="6" r="O39">
        <v>2778</v>
      </c>
    </row>
    <row spans="1:17" r="40">
      <c t="s" s="4" r="A40">
        <v>433</v>
      </c>
      <c t="n" s="6" r="J40">
        <v>50000</v>
      </c>
    </row>
    <row spans="1:17" r="41">
      <c t="s" s="4" r="A41">
        <v>450</v>
      </c>
      <c t="n" s="6" r="J41">
        <v>10000</v>
      </c>
    </row>
    <row spans="1:17" r="42">
      <c t="s" s="4" r="A42">
        <v>451</v>
      </c>
      <c t="n" s="6" r="J42">
        <v>25000</v>
      </c>
    </row>
    <row spans="1:17" r="43">
      <c t="s" s="4" r="A43">
        <v>30</v>
      </c>
      <c t="n" s="6" r="N43">
        <v>45940</v>
      </c>
    </row>
    <row spans="1:17" r="44">
      <c t="s" s="4" r="A44">
        <v>436</v>
      </c>
      <c t="n" s="6" r="J44">
        <v>475000</v>
      </c>
    </row>
    <row spans="1:17" r="45">
      <c t="s" s="4" r="A45">
        <v>446</v>
      </c>
      <c t="n" s="6" r="N45">
        <v>7657</v>
      </c>
      <c t="n" s="7" r="O45">
        <v>2552</v>
      </c>
    </row>
    <row spans="1:17" r="46">
      <c t="s" s="4" r="A46">
        <v>440</v>
      </c>
      <c t="n" s="7" r="N46">
        <v>220160</v>
      </c>
    </row>
    <row spans="1:17" r="47">
      <c t="s" s="4" r="A47">
        <v>441</v>
      </c>
      <c t="n" s="6" r="N47">
        <v>40795402</v>
      </c>
    </row>
    <row spans="1:17" r="48">
      <c t="s" s="4" r="A48">
        <v>452</v>
      </c>
      <c t="n" s="7" r="J48">
        <v>560000</v>
      </c>
    </row>
    <row spans="1:17" r="49">
      <c t="s" s="4" r="A49">
        <v>453</v>
      </c>
      <c t="n" s="7" r="N49">
        <v>158916</v>
      </c>
    </row>
    <row spans="1:17" r="50">
      <c t="s" s="4" r="A50">
        <v>259</v>
      </c>
    </row>
    <row spans="1:17" r="51">
      <c t="s" s="3" r="A51">
        <v>428</v>
      </c>
    </row>
    <row spans="1:17" r="52">
      <c t="s" s="4" r="A52">
        <v>449</v>
      </c>
      <c t="n" s="6" r="P52">
        <v>148600</v>
      </c>
    </row>
    <row spans="1:17" r="53">
      <c t="s" s="4" r="A53">
        <v>69</v>
      </c>
      <c t="n" s="6" r="N53">
        <v>25445</v>
      </c>
    </row>
    <row spans="1:17" r="54">
      <c t="s" s="4" r="A54">
        <v>429</v>
      </c>
      <c t="n" s="7" r="E54">
        <v>2000000</v>
      </c>
      <c t="n" s="6" r="N54">
        <v>541604</v>
      </c>
    </row>
    <row spans="1:17" r="55">
      <c t="s" s="4" r="A55">
        <v>430</v>
      </c>
      <c t="s" s="4" r="I55">
        <v>454</v>
      </c>
    </row>
    <row spans="1:17" r="56">
      <c t="s" s="4" r="A56">
        <v>455</v>
      </c>
      <c t="n" s="9" r="I56">
        <v>0.5</v>
      </c>
    </row>
    <row spans="1:17" r="57">
      <c t="s" s="4" r="A57">
        <v>431</v>
      </c>
      <c t="n" s="6" r="N57">
        <v>28121</v>
      </c>
      <c t="n" s="6" r="P57">
        <v>94131</v>
      </c>
    </row>
    <row spans="1:17" r="58">
      <c t="s" s="4" r="A58">
        <v>445</v>
      </c>
      <c t="n" s="6" r="N58">
        <v>3079</v>
      </c>
    </row>
    <row spans="1:17" r="59">
      <c t="s" s="4" r="A59">
        <v>432</v>
      </c>
      <c t="n" s="6" r="N59">
        <v>108641</v>
      </c>
      <c t="n" s="6" r="P59">
        <v>108641</v>
      </c>
    </row>
    <row spans="1:17" r="60">
      <c t="s" s="4" r="A60">
        <v>433</v>
      </c>
      <c t="n" s="7" r="I60">
        <v>182000</v>
      </c>
    </row>
    <row spans="1:17" r="61">
      <c t="s" s="4" r="A61">
        <v>456</v>
      </c>
      <c t="n" s="6" r="I61">
        <v>1808000</v>
      </c>
    </row>
    <row spans="1:17" r="62">
      <c t="s" s="4" r="A62">
        <v>457</v>
      </c>
      <c t="s" s="4" r="E62">
        <v>458</v>
      </c>
    </row>
    <row spans="1:17" r="63">
      <c t="s" s="4" r="A63">
        <v>347</v>
      </c>
      <c t="n" s="6" r="N63">
        <v>42867</v>
      </c>
    </row>
    <row spans="1:17" r="64">
      <c t="s" s="4" r="A64">
        <v>89</v>
      </c>
      <c t="n" s="6" r="N64">
        <v>4781</v>
      </c>
    </row>
    <row spans="1:17" r="65">
      <c t="s" s="4" r="A65">
        <v>459</v>
      </c>
      <c t="n" s="6" r="P65">
        <v>385815</v>
      </c>
    </row>
    <row spans="1:17" r="66">
      <c t="s" s="4" r="A66">
        <v>450</v>
      </c>
      <c t="n" s="7" r="I66">
        <v>10000</v>
      </c>
    </row>
    <row spans="1:17" r="67">
      <c t="s" s="4" r="A67">
        <v>460</v>
      </c>
      <c t="n" s="6" r="P67">
        <v>800000</v>
      </c>
    </row>
    <row spans="1:17" r="68">
      <c t="s" s="4" r="A68">
        <v>436</v>
      </c>
      <c t="n" s="6" r="P68">
        <v>651395</v>
      </c>
    </row>
    <row spans="1:17" r="69">
      <c t="s" s="4" r="A69">
        <v>446</v>
      </c>
      <c t="n" s="6" r="P69">
        <v>45600</v>
      </c>
    </row>
    <row spans="1:17" r="70">
      <c t="s" s="4" r="A70">
        <v>461</v>
      </c>
      <c t="n" s="6" r="P70">
        <v>440000</v>
      </c>
    </row>
    <row spans="1:17" r="71">
      <c t="s" s="4" r="A71">
        <v>439</v>
      </c>
      <c t="n" s="6" r="P71">
        <v>108641</v>
      </c>
    </row>
    <row spans="1:17" r="72">
      <c t="s" s="4" r="A72">
        <v>462</v>
      </c>
      <c t="s" s="4" r="I72">
        <v>463</v>
      </c>
    </row>
    <row spans="1:17" r="73">
      <c t="s" s="4" r="A73">
        <v>464</v>
      </c>
      <c t="s" s="4" r="I73">
        <v>465</v>
      </c>
    </row>
    <row spans="1:17" r="74">
      <c t="s" s="4" r="A74">
        <v>440</v>
      </c>
      <c t="n" s="7" r="N74">
        <v>552830</v>
      </c>
    </row>
    <row spans="1:17" r="75">
      <c t="s" s="4" r="A75">
        <v>441</v>
      </c>
      <c t="n" s="6" r="N75">
        <v>82775494</v>
      </c>
    </row>
    <row spans="1:17" r="76">
      <c t="s" s="4" r="A76">
        <v>452</v>
      </c>
      <c t="n" s="7" r="I76">
        <v>2000000</v>
      </c>
    </row>
    <row spans="1:17" r="77">
      <c t="s" s="4" r="A77">
        <v>466</v>
      </c>
    </row>
    <row spans="1:17" r="78">
      <c t="s" s="3" r="A78">
        <v>428</v>
      </c>
    </row>
    <row spans="1:17" r="79">
      <c t="s" s="4" r="A79">
        <v>429</v>
      </c>
      <c t="n" s="7" r="E79">
        <v>800000</v>
      </c>
      <c t="n" s="7" r="P79">
        <v>800000</v>
      </c>
    </row>
    <row spans="1:17" r="80">
      <c t="s" s="4" r="A80">
        <v>467</v>
      </c>
    </row>
    <row spans="1:17" r="81">
      <c t="s" s="3" r="A81">
        <v>428</v>
      </c>
    </row>
    <row spans="1:17" r="82">
      <c t="s" s="4" r="A82">
        <v>468</v>
      </c>
      <c t="n" s="7" r="H82">
        <v>30000</v>
      </c>
    </row>
    <row spans="1:17" r="83">
      <c t="s" s="4" r="A83">
        <v>429</v>
      </c>
      <c t="n" s="7" r="K83">
        <v>230000</v>
      </c>
    </row>
    <row spans="1:17" r="84">
      <c t="s" s="4" r="A84">
        <v>430</v>
      </c>
      <c t="s" s="4" r="K84">
        <v>469</v>
      </c>
      <c t="s" s="4" r="P84">
        <v>469</v>
      </c>
    </row>
    <row spans="1:17" r="85">
      <c t="s" s="4" r="A85">
        <v>431</v>
      </c>
      <c t="n" s="7" r="P85">
        <v>32333</v>
      </c>
      <c t="n" s="7" r="Q85">
        <v>57667</v>
      </c>
    </row>
    <row spans="1:17" r="86">
      <c t="s" s="4" r="A86">
        <v>432</v>
      </c>
      <c t="n" s="7" r="K86">
        <v>92000</v>
      </c>
    </row>
    <row spans="1:17" r="87">
      <c t="s" s="4" r="A87">
        <v>456</v>
      </c>
      <c t="n" s="7" r="H87">
        <v>17200</v>
      </c>
    </row>
    <row spans="1:17" r="88">
      <c t="s" s="4" r="A88">
        <v>457</v>
      </c>
      <c t="s" s="4" r="K88">
        <v>470</v>
      </c>
    </row>
    <row spans="1:17" r="89">
      <c t="s" s="4" r="A89">
        <v>347</v>
      </c>
      <c t="n" s="7" r="C89">
        <v>1351</v>
      </c>
    </row>
    <row spans="1:17" r="90">
      <c t="s" s="4" r="A90">
        <v>434</v>
      </c>
      <c t="n" s="6" r="C90">
        <v>13063013</v>
      </c>
    </row>
    <row spans="1:17" r="91">
      <c t="s" s="4" r="A91">
        <v>435</v>
      </c>
      <c t="n" s="6" r="P91">
        <v>800000</v>
      </c>
    </row>
    <row spans="1:17" r="92">
      <c t="s" s="4" r="A92">
        <v>471</v>
      </c>
      <c t="s" s="4" r="H92">
        <v>469</v>
      </c>
    </row>
    <row spans="1:17" r="93">
      <c t="s" s="4" r="A93">
        <v>472</v>
      </c>
      <c t="n" s="7" r="H93">
        <v>23443</v>
      </c>
    </row>
    <row spans="1:17" r="94">
      <c t="s" s="4" r="A94">
        <v>440</v>
      </c>
      <c t="n" s="7" r="C94">
        <v>30000</v>
      </c>
      <c t="n" s="7" r="H94">
        <v>80000</v>
      </c>
    </row>
    <row spans="1:17" r="95">
      <c t="s" s="4" r="A95">
        <v>441</v>
      </c>
      <c t="n" s="6" r="H95">
        <v>160000</v>
      </c>
    </row>
    <row spans="1:17" r="96">
      <c t="s" s="4" r="A96">
        <v>473</v>
      </c>
      <c t="n" s="6" r="K96">
        <v>10</v>
      </c>
    </row>
    <row spans="1:17" r="97">
      <c t="s" s="4" r="A97">
        <v>474</v>
      </c>
    </row>
    <row spans="1:17" r="98">
      <c t="s" s="3" r="A98">
        <v>428</v>
      </c>
    </row>
    <row spans="1:17" r="99">
      <c t="s" s="4" r="A99">
        <v>475</v>
      </c>
      <c t="s" s="4" r="K99">
        <v>476</v>
      </c>
    </row>
    <row spans="1:17" r="100">
      <c t="s" s="4" r="A100">
        <v>455</v>
      </c>
      <c t="n" s="9" r="H100">
        <v>0.5</v>
      </c>
      <c t="n" s="7" r="K100">
        <v>1</v>
      </c>
    </row>
    <row spans="1:17" r="101">
      <c t="s" s="4" r="A101">
        <v>477</v>
      </c>
    </row>
    <row spans="1:17" r="102">
      <c t="s" s="3" r="A102">
        <v>428</v>
      </c>
    </row>
    <row spans="1:17" r="103">
      <c t="s" s="4" r="A103">
        <v>475</v>
      </c>
      <c t="s" s="4" r="K103">
        <v>478</v>
      </c>
    </row>
    <row spans="1:17" r="104">
      <c t="s" s="4" r="A104">
        <v>455</v>
      </c>
      <c t="n" s="7" r="H104">
        <v>1</v>
      </c>
      <c t="n" s="7" r="K104">
        <v>3</v>
      </c>
    </row>
    <row spans="1:17" r="105">
      <c t="s" s="4" r="A105">
        <v>479</v>
      </c>
    </row>
    <row spans="1:17" r="106">
      <c t="s" s="3" r="A106">
        <v>428</v>
      </c>
    </row>
    <row spans="1:17" r="107">
      <c t="s" s="4" r="A107">
        <v>430</v>
      </c>
      <c t="s" s="4" r="J107">
        <v>454</v>
      </c>
    </row>
    <row spans="1:17" r="108">
      <c t="s" s="4" r="A108">
        <v>455</v>
      </c>
      <c t="n" s="9" r="J108">
        <v>0.5</v>
      </c>
    </row>
    <row spans="1:17" r="109">
      <c t="s" s="4" r="A109">
        <v>431</v>
      </c>
      <c t="n" s="7" r="N109">
        <v>116332</v>
      </c>
    </row>
    <row spans="1:17" r="110">
      <c t="s" s="4" r="A110">
        <v>432</v>
      </c>
      <c t="n" s="7" r="J110">
        <v>168000</v>
      </c>
    </row>
    <row spans="1:17" r="111">
      <c t="s" s="4" r="A111">
        <v>433</v>
      </c>
      <c t="n" s="6" r="N111">
        <v>242916</v>
      </c>
    </row>
    <row spans="1:17" r="112">
      <c t="s" s="4" r="A112">
        <v>457</v>
      </c>
      <c t="s" s="4" r="J112">
        <v>480</v>
      </c>
    </row>
    <row spans="1:17" r="113">
      <c t="s" s="4" r="A113">
        <v>481</v>
      </c>
      <c t="s" s="4" r="J113">
        <v>482</v>
      </c>
    </row>
    <row spans="1:17" r="114">
      <c t="s" s="4" r="A114">
        <v>30</v>
      </c>
      <c t="n" s="6" r="N114">
        <v>12761</v>
      </c>
    </row>
    <row spans="1:17" r="115">
      <c t="s" s="4" r="A115">
        <v>446</v>
      </c>
      <c t="n" s="6" r="N115">
        <v>168000</v>
      </c>
    </row>
    <row spans="1:17" r="116">
      <c t="s" s="4" r="A116">
        <v>483</v>
      </c>
    </row>
    <row spans="1:17" r="117">
      <c t="s" s="3" r="A117">
        <v>428</v>
      </c>
    </row>
    <row spans="1:17" r="118">
      <c t="s" s="4" r="A118">
        <v>441</v>
      </c>
      <c t="n" s="6" r="M118">
        <v>42370</v>
      </c>
    </row>
    <row spans="1:17" r="119">
      <c t="s" s="4" r="A119">
        <v>484</v>
      </c>
    </row>
    <row spans="1:17" r="120">
      <c t="s" s="3" r="A120">
        <v>428</v>
      </c>
    </row>
    <row spans="1:17" r="121">
      <c t="s" s="4" r="A121">
        <v>69</v>
      </c>
      <c t="n" s="6" r="N121">
        <v>87121</v>
      </c>
    </row>
    <row spans="1:17" r="122">
      <c t="s" s="4" r="A122">
        <v>70</v>
      </c>
      <c t="n" s="6" r="N122">
        <v>19159</v>
      </c>
    </row>
    <row spans="1:17" r="123">
      <c t="s" s="4" r="A123">
        <v>347</v>
      </c>
      <c t="n" s="6" r="P123">
        <v>18541</v>
      </c>
    </row>
    <row spans="1:17" r="124">
      <c t="s" s="4" r="A124">
        <v>89</v>
      </c>
      <c t="n" s="7" r="P124">
        <v>8596</v>
      </c>
    </row>
    <row spans="1:17" r="125">
      <c t="s" s="4" r="A125">
        <v>437</v>
      </c>
      <c t="n" s="6" r="N125">
        <v>120684</v>
      </c>
    </row>
    <row spans="1:17" r="126">
      <c t="s" s="4" r="A126">
        <v>438</v>
      </c>
      <c t="n" s="6" r="N126">
        <v>26541</v>
      </c>
    </row>
    <row spans="1:17" r="127">
      <c t="s" s="4" r="A127">
        <v>485</v>
      </c>
    </row>
    <row spans="1:17" r="128">
      <c t="s" s="3" r="A128">
        <v>428</v>
      </c>
    </row>
    <row spans="1:17" r="129">
      <c t="s" s="4" r="A129">
        <v>449</v>
      </c>
      <c t="n" s="6" r="N129">
        <v>1563</v>
      </c>
    </row>
    <row spans="1:17" r="130">
      <c t="s" s="4" r="A130">
        <v>429</v>
      </c>
      <c t="n" s="7" r="F130">
        <v>105000</v>
      </c>
    </row>
    <row spans="1:17" r="131">
      <c t="s" s="4" r="A131">
        <v>475</v>
      </c>
      <c t="s" s="4" r="F131">
        <v>486</v>
      </c>
    </row>
    <row spans="1:17" r="132">
      <c t="s" s="4" r="A132">
        <v>430</v>
      </c>
      <c t="s" s="4" r="F132">
        <v>487</v>
      </c>
    </row>
    <row spans="1:17" r="133">
      <c t="s" s="4" r="A133">
        <v>432</v>
      </c>
      <c t="n" s="6" r="N133">
        <v>253617</v>
      </c>
    </row>
    <row spans="1:17" r="134">
      <c t="s" s="4" r="A134">
        <v>433</v>
      </c>
      <c t="n" s="6" r="N134">
        <v>12500</v>
      </c>
    </row>
    <row spans="1:17" r="135">
      <c t="s" s="4" r="A135">
        <v>457</v>
      </c>
      <c t="s" s="4" r="F135">
        <v>488</v>
      </c>
    </row>
    <row spans="1:17" r="136">
      <c t="s" s="4" r="A136">
        <v>347</v>
      </c>
      <c t="n" s="6" r="N136">
        <v>17444</v>
      </c>
    </row>
    <row spans="1:17" r="137">
      <c t="s" s="4" r="A137">
        <v>89</v>
      </c>
      <c t="n" s="6" r="N137">
        <v>9057</v>
      </c>
    </row>
    <row spans="1:17" r="138">
      <c t="s" s="4" r="A138">
        <v>436</v>
      </c>
      <c t="n" s="6" r="N138">
        <v>18270</v>
      </c>
    </row>
    <row spans="1:17" r="139">
      <c t="s" s="4" r="A139">
        <v>446</v>
      </c>
      <c t="n" s="7" r="N139">
        <v>73025</v>
      </c>
    </row>
    <row spans="1:17" r="140">
      <c t="s" s="4" r="A140">
        <v>464</v>
      </c>
      <c t="s" s="4" r="F140">
        <v>489</v>
      </c>
    </row>
    <row spans="1:17" r="141">
      <c t="s" s="4" r="A141">
        <v>490</v>
      </c>
      <c t="n" s="7" r="G141">
        <v>54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 customWidth="1" max="5" min="5" width="14"/>
    <col customWidth="1" max="6" min="6" width="14"/>
    <col customWidth="1" max="7" min="7" width="14"/>
  </cols>
  <sheetData>
    <row spans="1:7" r="1">
      <c t="s" s="1" r="A1">
        <v>491</v>
      </c>
      <c t="s" s="2" r="B1">
        <v>268</v>
      </c>
      <c t="s" s="2" r="C1">
        <v>492</v>
      </c>
      <c t="s" s="2" r="D1">
        <v>2</v>
      </c>
      <c t="s" s="2" r="E1">
        <v>23</v>
      </c>
      <c t="s" s="2" r="F1">
        <v>493</v>
      </c>
      <c t="s" s="2" r="G1">
        <v>494</v>
      </c>
    </row>
    <row spans="1:7" r="2">
      <c t="s" s="3" r="A2">
        <v>495</v>
      </c>
    </row>
    <row spans="1:7" r="3">
      <c t="s" s="4" r="A3">
        <v>347</v>
      </c>
      <c t="n" s="7" r="D3">
        <v>82143</v>
      </c>
      <c t="n" s="7" r="E3">
        <v>46337</v>
      </c>
    </row>
    <row spans="1:7" r="4">
      <c t="s" s="4" r="A4">
        <v>72</v>
      </c>
      <c t="n" s="6" r="F4">
        <v>100000000</v>
      </c>
    </row>
    <row spans="1:7" r="5">
      <c t="s" s="4" r="A5">
        <v>496</v>
      </c>
    </row>
    <row spans="1:7" r="6">
      <c t="s" s="3" r="A6">
        <v>495</v>
      </c>
    </row>
    <row spans="1:7" r="7">
      <c t="s" s="4" r="A7">
        <v>497</v>
      </c>
      <c t="n" s="7" r="G7">
        <v>15000</v>
      </c>
    </row>
    <row spans="1:7" r="8">
      <c t="s" s="4" r="A8">
        <v>347</v>
      </c>
      <c t="n" s="6" r="D8">
        <v>1875</v>
      </c>
    </row>
    <row spans="1:7" r="9">
      <c t="s" s="4" r="A9">
        <v>498</v>
      </c>
      <c t="n" s="6" r="D9">
        <v>230</v>
      </c>
    </row>
    <row spans="1:7" r="10">
      <c t="s" s="4" r="A10">
        <v>430</v>
      </c>
      <c t="s" s="4" r="C10">
        <v>469</v>
      </c>
    </row>
    <row spans="1:7" r="11">
      <c t="s" s="4" r="A11">
        <v>475</v>
      </c>
      <c t="s" s="4" r="C11">
        <v>499</v>
      </c>
    </row>
    <row spans="1:7" r="12">
      <c t="s" s="4" r="A12">
        <v>500</v>
      </c>
    </row>
    <row spans="1:7" r="13">
      <c t="s" s="3" r="A13">
        <v>495</v>
      </c>
    </row>
    <row spans="1:7" r="14">
      <c t="s" s="4" r="A14">
        <v>347</v>
      </c>
      <c t="n" s="7" r="D14">
        <v>26902</v>
      </c>
    </row>
    <row spans="1:7" r="15">
      <c t="s" s="4" r="A15">
        <v>430</v>
      </c>
      <c t="s" s="4" r="B15">
        <v>487</v>
      </c>
    </row>
    <row spans="1:7" r="16">
      <c t="s" s="4" r="A16">
        <v>501</v>
      </c>
      <c t="s" s="4" r="B16">
        <v>502</v>
      </c>
    </row>
    <row spans="1:7" r="17">
      <c t="s" s="4" r="A17">
        <v>503</v>
      </c>
      <c t="s" s="4" r="B17">
        <v>504</v>
      </c>
    </row>
    <row spans="1:7" r="18">
      <c t="s" s="4" r="A18">
        <v>505</v>
      </c>
      <c t="n" s="9" r="B18">
        <v>0.01</v>
      </c>
    </row>
    <row spans="1:7" r="19">
      <c t="s" s="4" r="A19">
        <v>72</v>
      </c>
      <c t="n" s="6" r="B19">
        <v>30000000</v>
      </c>
      <c t="n" s="6" r="D19">
        <v>30000000</v>
      </c>
      <c t="n" s="6" r="E19">
        <v>30000000</v>
      </c>
    </row>
    <row spans="1:7" r="20">
      <c t="s" s="4" r="A20">
        <v>506</v>
      </c>
      <c t="s" s="4" r="B20">
        <v>507</v>
      </c>
    </row>
    <row spans="1:7" r="21">
      <c t="s" s="4" r="A21">
        <v>429</v>
      </c>
      <c t="n" s="7" r="B21">
        <v>300000</v>
      </c>
      <c t="n" s="7" r="D21">
        <v>300000</v>
      </c>
    </row>
    <row spans="1:7" r="22">
      <c t="s" s="4" r="A22">
        <v>508</v>
      </c>
      <c t="s" s="4" r="B22">
        <v>5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52"/>
    <col customWidth="1" max="2" min="2" width="80"/>
    <col customWidth="1" max="3" min="3" width="21"/>
    <col customWidth="1" max="4" min="4" width="21"/>
    <col customWidth="1" max="5" min="5" width="20"/>
    <col customWidth="1" max="6" min="6" width="30"/>
    <col customWidth="1" max="7" min="7" width="21"/>
    <col customWidth="1" max="8" min="8" width="37"/>
    <col customWidth="1" max="9" min="9" width="24"/>
    <col customWidth="1" max="10" min="10" width="27"/>
  </cols>
  <sheetData>
    <row spans="1:10" r="1">
      <c t="s" s="1" r="A1">
        <v>510</v>
      </c>
      <c t="s" s="2" r="B1">
        <v>511</v>
      </c>
      <c t="s" s="2" r="C1">
        <v>512</v>
      </c>
      <c t="s" s="2" r="D1">
        <v>513</v>
      </c>
      <c t="s" s="2" r="E1">
        <v>514</v>
      </c>
      <c t="s" s="2" r="F1">
        <v>515</v>
      </c>
      <c t="s" s="2" r="G1">
        <v>425</v>
      </c>
      <c t="s" s="2" r="H1">
        <v>516</v>
      </c>
      <c t="s" s="2" r="I1">
        <v>517</v>
      </c>
      <c t="s" s="2" r="J1">
        <v>518</v>
      </c>
    </row>
    <row spans="1:10" r="2">
      <c t="s" s="3" r="A2">
        <v>519</v>
      </c>
    </row>
    <row spans="1:10" r="3">
      <c t="s" s="4" r="A3">
        <v>520</v>
      </c>
      <c t="n" s="6" r="F3">
        <v>2500</v>
      </c>
    </row>
    <row spans="1:10" r="4">
      <c t="s" s="4" r="A4">
        <v>521</v>
      </c>
      <c t="n" s="7" r="F4">
        <v>2500</v>
      </c>
    </row>
    <row spans="1:10" r="5">
      <c t="s" s="4" r="A5">
        <v>142</v>
      </c>
      <c t="n" s="7" r="F5">
        <v>-20902</v>
      </c>
      <c t="n" s="7" r="G5">
        <v>-1409825</v>
      </c>
    </row>
    <row spans="1:10" r="6">
      <c t="s" s="4" r="A6">
        <v>522</v>
      </c>
      <c t="s" s="4" r="F6">
        <v>35</v>
      </c>
      <c t="n" s="6" r="G6">
        <v>62930</v>
      </c>
    </row>
    <row spans="1:10" r="7">
      <c t="s" s="4" r="A7">
        <v>49</v>
      </c>
      <c t="n" s="7" r="F7">
        <v>4123</v>
      </c>
      <c t="n" s="7" r="J7">
        <v>25025</v>
      </c>
    </row>
    <row spans="1:10" r="8">
      <c t="s" s="4" r="A8">
        <v>523</v>
      </c>
      <c t="n" s="6" r="G8">
        <v>200000</v>
      </c>
    </row>
    <row spans="1:10" r="9">
      <c t="s" s="4" r="A9">
        <v>524</v>
      </c>
      <c t="s" s="4" r="F9">
        <v>525</v>
      </c>
    </row>
    <row spans="1:10" r="10">
      <c t="s" s="4" r="A10">
        <v>526</v>
      </c>
      <c t="n" s="6" r="G10">
        <v>325000</v>
      </c>
    </row>
    <row spans="1:10" r="11">
      <c t="s" s="4" r="A11">
        <v>527</v>
      </c>
      <c t="n" s="6" r="F11">
        <v>1025625</v>
      </c>
      <c t="n" s="6" r="J11">
        <v>690625</v>
      </c>
    </row>
    <row spans="1:10" r="12">
      <c t="s" s="4" r="A12">
        <v>528</v>
      </c>
      <c t="n" s="7" r="F12">
        <v>440101</v>
      </c>
      <c t="n" s="7" r="J12">
        <v>435031</v>
      </c>
    </row>
    <row spans="1:10" r="13">
      <c t="s" s="4" r="A13">
        <v>529</v>
      </c>
      <c t="s" s="4" r="F13">
        <v>35</v>
      </c>
      <c t="n" s="7" r="G13">
        <v>257930</v>
      </c>
    </row>
    <row spans="1:10" r="14">
      <c t="s" s="4" r="A14">
        <v>530</v>
      </c>
      <c t="n" s="10" r="I14">
        <v>0.024</v>
      </c>
    </row>
    <row spans="1:10" r="15">
      <c t="s" s="4" r="A15">
        <v>531</v>
      </c>
    </row>
    <row spans="1:10" r="16">
      <c t="s" s="3" r="A16">
        <v>519</v>
      </c>
    </row>
    <row spans="1:10" r="17">
      <c t="s" s="4" r="A17">
        <v>532</v>
      </c>
      <c t="n" s="7" r="B17">
        <v>150000</v>
      </c>
    </row>
    <row spans="1:10" r="18">
      <c t="s" s="4" r="A18">
        <v>533</v>
      </c>
      <c t="s" s="4" r="B18">
        <v>534</v>
      </c>
    </row>
    <row spans="1:10" r="19">
      <c t="s" s="4" r="A19">
        <v>535</v>
      </c>
      <c t="n" s="6" r="B19">
        <v>20000000</v>
      </c>
    </row>
    <row spans="1:10" r="20">
      <c t="s" s="4" r="A20">
        <v>536</v>
      </c>
      <c t="s" s="4" r="B20">
        <v>537</v>
      </c>
    </row>
    <row spans="1:10" r="21">
      <c t="s" s="4" r="A21">
        <v>538</v>
      </c>
      <c t="n" s="7" r="F21">
        <v>100000</v>
      </c>
    </row>
    <row spans="1:10" r="22">
      <c t="s" s="4" r="A22">
        <v>539</v>
      </c>
    </row>
    <row spans="1:10" r="23">
      <c t="s" s="3" r="A23">
        <v>519</v>
      </c>
    </row>
    <row spans="1:10" r="24">
      <c t="s" s="4" r="A24">
        <v>540</v>
      </c>
      <c t="n" s="7" r="B24">
        <v>5000000</v>
      </c>
    </row>
    <row spans="1:10" r="25">
      <c t="s" s="4" r="A25">
        <v>541</v>
      </c>
    </row>
    <row spans="1:10" r="26">
      <c t="s" s="3" r="A26">
        <v>519</v>
      </c>
    </row>
    <row spans="1:10" r="27">
      <c t="s" s="4" r="A27">
        <v>540</v>
      </c>
      <c t="n" s="6" r="B27">
        <v>5000000</v>
      </c>
    </row>
    <row spans="1:10" r="28">
      <c t="s" s="4" r="A28">
        <v>542</v>
      </c>
    </row>
    <row spans="1:10" r="29">
      <c t="s" s="3" r="A29">
        <v>519</v>
      </c>
    </row>
    <row spans="1:10" r="30">
      <c t="s" s="4" r="A30">
        <v>540</v>
      </c>
      <c t="n" s="7" r="B30">
        <v>5000000</v>
      </c>
    </row>
    <row spans="1:10" r="31">
      <c t="s" s="4" r="A31">
        <v>543</v>
      </c>
    </row>
    <row spans="1:10" r="32">
      <c t="s" s="3" r="A32">
        <v>519</v>
      </c>
    </row>
    <row spans="1:10" r="33">
      <c t="s" s="4" r="A33">
        <v>544</v>
      </c>
      <c t="s" s="4" r="C33">
        <v>328</v>
      </c>
    </row>
    <row spans="1:10" r="34">
      <c t="s" s="4" r="A34">
        <v>532</v>
      </c>
      <c t="n" s="7" r="C34">
        <v>102000</v>
      </c>
    </row>
    <row spans="1:10" r="35">
      <c t="s" s="4" r="A35">
        <v>545</v>
      </c>
    </row>
    <row spans="1:10" r="36">
      <c t="s" s="3" r="A36">
        <v>519</v>
      </c>
    </row>
    <row spans="1:10" r="37">
      <c t="s" s="4" r="A37">
        <v>529</v>
      </c>
      <c t="n" s="7" r="D37">
        <v>257930</v>
      </c>
    </row>
    <row spans="1:10" r="38">
      <c t="s" s="4" r="A38">
        <v>546</v>
      </c>
    </row>
    <row spans="1:10" r="39">
      <c t="s" s="3" r="A39">
        <v>519</v>
      </c>
    </row>
    <row spans="1:10" r="40">
      <c t="s" s="4" r="A40">
        <v>547</v>
      </c>
      <c t="n" s="6" r="E40">
        <v>440625</v>
      </c>
    </row>
    <row spans="1:10" r="41">
      <c t="s" s="4" r="A41">
        <v>527</v>
      </c>
      <c t="n" s="6" r="F41">
        <v>440625</v>
      </c>
    </row>
    <row spans="1:10" r="42">
      <c t="s" s="4" r="A42">
        <v>528</v>
      </c>
      <c t="n" s="7" r="F42">
        <v>367531</v>
      </c>
    </row>
    <row spans="1:10" r="43">
      <c t="s" s="4" r="A43">
        <v>262</v>
      </c>
    </row>
    <row spans="1:10" r="44">
      <c t="s" s="3" r="A44">
        <v>519</v>
      </c>
    </row>
    <row spans="1:10" r="45">
      <c t="s" s="4" r="A45">
        <v>548</v>
      </c>
      <c t="n" s="7" r="H45">
        <v>29528844</v>
      </c>
    </row>
    <row spans="1:10" r="46">
      <c t="s" s="4" r="A46">
        <v>549</v>
      </c>
      <c t="n" s="7" r="H46">
        <v>29430022</v>
      </c>
    </row>
    <row spans="1:10" r="47">
      <c t="s" s="4" r="A47">
        <v>550</v>
      </c>
      <c t="n" s="6" r="H47">
        <v>4407200</v>
      </c>
    </row>
    <row spans="1:10" r="48">
      <c t="s" s="4" r="A48">
        <v>551</v>
      </c>
      <c t="n" s="6" r="F48">
        <v>1184727</v>
      </c>
    </row>
    <row spans="1:10" r="49">
      <c t="s" s="4" r="A49">
        <v>49</v>
      </c>
      <c t="n" s="7" r="F49">
        <v>4123</v>
      </c>
    </row>
    <row spans="1:10" r="50">
      <c t="s" s="4" r="A50">
        <v>530</v>
      </c>
      <c t="n" s="9" r="H50">
        <v>7.25</v>
      </c>
    </row>
    <row spans="1:10" r="51">
      <c t="s" s="4" r="A51">
        <v>552</v>
      </c>
    </row>
    <row spans="1:10" r="52">
      <c t="s" s="3" r="A52">
        <v>519</v>
      </c>
    </row>
    <row spans="1:10" r="53">
      <c t="s" s="4" r="A53">
        <v>530</v>
      </c>
      <c t="n" s="12" r="H53">
        <v>4.72</v>
      </c>
    </row>
    <row spans="1:10" r="54">
      <c t="s" s="4" r="A54">
        <v>553</v>
      </c>
    </row>
    <row spans="1:10" r="55">
      <c t="s" s="3" r="A55">
        <v>519</v>
      </c>
    </row>
    <row spans="1:10" r="56">
      <c t="s" s="4" r="A56">
        <v>530</v>
      </c>
      <c t="n" s="9" r="H56">
        <v>7.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37"/>
  </cols>
  <sheetData>
    <row spans="1:2" r="1">
      <c t="s" s="1" r="A1">
        <v>554</v>
      </c>
      <c t="s" s="2" r="B1">
        <v>1</v>
      </c>
    </row>
    <row spans="1:2" r="2">
      <c t="s" s="2" r="B2">
        <v>555</v>
      </c>
    </row>
    <row spans="1:2" r="3">
      <c t="s" s="3" r="A3">
        <v>556</v>
      </c>
    </row>
    <row spans="1:2" r="4">
      <c t="s" s="4" r="A4">
        <v>557</v>
      </c>
      <c t="n" s="6" r="B4">
        <v>1184726</v>
      </c>
    </row>
    <row spans="1:2" r="5">
      <c t="s" s="4" r="A5">
        <v>558</v>
      </c>
      <c t="s" s="4" r="B5">
        <v>35</v>
      </c>
    </row>
    <row spans="1:2" r="6">
      <c t="s" s="4" r="A6">
        <v>559</v>
      </c>
      <c t="s" s="4" r="B6">
        <v>35</v>
      </c>
    </row>
    <row spans="1:2" r="7">
      <c t="s" s="4" r="A7">
        <v>560</v>
      </c>
      <c t="s" s="4" r="B7">
        <v>35</v>
      </c>
    </row>
    <row spans="1:2" r="8">
      <c t="s" s="4" r="A8">
        <v>561</v>
      </c>
      <c t="n" s="6" r="B8">
        <v>1184726</v>
      </c>
    </row>
    <row spans="1:2" r="9">
      <c t="s" s="4" r="A9">
        <v>562</v>
      </c>
      <c t="n" s="10" r="B9">
        <v>0.114</v>
      </c>
    </row>
    <row spans="1:2" r="10">
      <c t="s" s="4" r="A10">
        <v>563</v>
      </c>
      <c t="s" s="4" r="B10">
        <v>35</v>
      </c>
    </row>
    <row spans="1:2" r="11">
      <c t="s" s="4" r="A11">
        <v>564</v>
      </c>
      <c t="s" s="4" r="B11">
        <v>35</v>
      </c>
    </row>
    <row spans="1:2" r="12">
      <c t="s" s="4" r="A12">
        <v>565</v>
      </c>
      <c t="s" s="4" r="B12">
        <v>35</v>
      </c>
    </row>
    <row spans="1:2" r="13">
      <c t="s" s="4" r="A13">
        <v>566</v>
      </c>
      <c t="n" s="10" r="B13">
        <v>0.003</v>
      </c>
    </row>
    <row spans="1:2" r="14">
      <c t="s" s="4" r="A14">
        <v>567</v>
      </c>
      <c t="s" s="4" r="B14">
        <v>568</v>
      </c>
    </row>
    <row spans="1:2" r="15">
      <c t="s" s="4" r="A15">
        <v>569</v>
      </c>
      <c t="s" s="4" r="B15">
        <v>570</v>
      </c>
    </row>
    <row spans="1:2" r="16">
      <c t="s" s="4" r="A16">
        <v>571</v>
      </c>
      <c t="n" s="7" r="B16">
        <v>739812</v>
      </c>
    </row>
    <row spans="1:2" r="17">
      <c t="s" s="4" r="A17">
        <v>572</v>
      </c>
      <c t="n" s="7" r="B17">
        <v>18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spans="1:4" r="1">
      <c t="s" s="1" r="A1">
        <v>74</v>
      </c>
      <c t="s" s="2" r="C1">
        <v>1</v>
      </c>
    </row>
    <row spans="1:4" r="2">
      <c t="s" s="2" r="C2">
        <v>2</v>
      </c>
      <c t="s" s="2" r="D2">
        <v>75</v>
      </c>
    </row>
    <row spans="1:4" r="3">
      <c t="s" s="3" r="A3">
        <v>76</v>
      </c>
    </row>
    <row spans="1:4" r="4">
      <c t="s" s="4" r="A4">
        <v>77</v>
      </c>
      <c t="n" s="7" r="C4">
        <v>246828</v>
      </c>
      <c t="n" s="7" r="D4">
        <v>386643</v>
      </c>
    </row>
    <row spans="1:4" r="5">
      <c t="s" s="4" r="A5">
        <v>78</v>
      </c>
      <c t="n" s="6" r="C5">
        <v>205409</v>
      </c>
      <c t="n" s="6" r="D5">
        <v>149886</v>
      </c>
    </row>
    <row spans="1:4" r="6">
      <c t="s" s="4" r="A6">
        <v>79</v>
      </c>
      <c t="n" s="6" r="C6">
        <v>41419</v>
      </c>
      <c t="n" s="6" r="D6">
        <v>236757</v>
      </c>
    </row>
    <row spans="1:4" r="7">
      <c t="s" s="3" r="A7">
        <v>80</v>
      </c>
    </row>
    <row spans="1:4" r="8">
      <c t="s" s="4" r="A8">
        <v>81</v>
      </c>
      <c t="s" s="4" r="B8">
        <v>82</v>
      </c>
      <c t="n" s="6" r="C8">
        <v>133820</v>
      </c>
      <c t="n" s="6" r="D8">
        <v>69280</v>
      </c>
    </row>
    <row spans="1:4" r="9">
      <c t="s" s="4" r="A9">
        <v>83</v>
      </c>
      <c t="n" s="6" r="C9">
        <v>35599</v>
      </c>
      <c t="n" s="6" r="D9">
        <v>51853</v>
      </c>
    </row>
    <row spans="1:4" r="10">
      <c t="s" s="4" r="A10">
        <v>84</v>
      </c>
      <c t="s" s="4" r="B10">
        <v>85</v>
      </c>
      <c t="n" s="6" r="C10">
        <v>304032</v>
      </c>
      <c t="n" s="6" r="D10">
        <v>974707</v>
      </c>
    </row>
    <row spans="1:4" r="11">
      <c t="s" s="4" r="A11">
        <v>86</v>
      </c>
      <c t="n" s="6" r="C11">
        <v>473451</v>
      </c>
      <c t="n" s="6" r="D11">
        <v>1095840</v>
      </c>
    </row>
    <row spans="1:4" r="12">
      <c t="s" s="4" r="A12">
        <v>87</v>
      </c>
      <c t="n" s="6" r="C12">
        <v>-432032</v>
      </c>
      <c t="n" s="6" r="D12">
        <v>-859083</v>
      </c>
    </row>
    <row spans="1:4" r="13">
      <c t="s" s="3" r="A13">
        <v>88</v>
      </c>
    </row>
    <row spans="1:4" r="14">
      <c t="s" s="4" r="A14">
        <v>89</v>
      </c>
      <c t="n" s="6" r="C14">
        <v>-710552</v>
      </c>
      <c t="n" s="6" r="D14">
        <v>-77990</v>
      </c>
    </row>
    <row spans="1:4" r="15">
      <c t="s" s="4" r="A15">
        <v>90</v>
      </c>
      <c t="n" s="6" r="C15">
        <v>-4238</v>
      </c>
      <c t="n" s="6" r="D15">
        <v>-145563</v>
      </c>
    </row>
    <row spans="1:4" r="16">
      <c t="s" s="4" r="A16">
        <v>91</v>
      </c>
      <c t="n" s="7" r="C16">
        <v>20902</v>
      </c>
      <c t="n" s="6" r="D16">
        <v>1409825</v>
      </c>
    </row>
    <row spans="1:4" r="17">
      <c t="s" s="4" r="A17">
        <v>92</v>
      </c>
      <c t="s" s="4" r="C17">
        <v>35</v>
      </c>
      <c t="n" s="6" r="D17">
        <v>257930</v>
      </c>
    </row>
    <row spans="1:4" r="18">
      <c t="s" s="4" r="A18">
        <v>93</v>
      </c>
      <c t="n" s="7" r="C18">
        <v>-693888</v>
      </c>
      <c t="n" s="6" r="D18">
        <v>1444202</v>
      </c>
    </row>
    <row spans="1:4" r="19">
      <c t="s" s="4" r="A19">
        <v>94</v>
      </c>
      <c t="n" s="6" r="C19">
        <v>-1125920</v>
      </c>
      <c t="n" s="6" r="D19">
        <v>585119</v>
      </c>
    </row>
    <row spans="1:4" r="20">
      <c t="s" s="4" r="A20">
        <v>95</v>
      </c>
      <c t="n" s="6" r="C20">
        <v>800</v>
      </c>
      <c t="n" s="6" r="D20">
        <v>2209</v>
      </c>
    </row>
    <row spans="1:4" r="21">
      <c t="s" s="4" r="A21">
        <v>96</v>
      </c>
      <c t="n" s="7" r="C21">
        <v>-1126720</v>
      </c>
      <c t="n" s="7" r="D21">
        <v>582910</v>
      </c>
    </row>
    <row spans="1:4" r="22">
      <c t="s" s="3" r="A22">
        <v>97</v>
      </c>
    </row>
    <row spans="1:4" r="23">
      <c t="s" s="4" r="A23">
        <v>98</v>
      </c>
      <c t="n" s="9" r="C23">
        <v>-0.01</v>
      </c>
      <c t="n" s="9" r="D23">
        <v>0.06</v>
      </c>
    </row>
    <row spans="1:4" r="24">
      <c t="s" s="4" r="A24">
        <v>99</v>
      </c>
      <c t="n" s="9" r="C24">
        <v>-0.01</v>
      </c>
      <c t="n" s="9" r="D24">
        <v>0.05</v>
      </c>
    </row>
    <row spans="1:4" r="25">
      <c t="s" s="4" r="A25">
        <v>100</v>
      </c>
      <c t="n" s="6" r="C25">
        <v>84039785</v>
      </c>
      <c t="n" s="6" r="D25">
        <v>10692552</v>
      </c>
    </row>
    <row spans="1:4" r="26">
      <c t="s" s="4" r="A26">
        <v>101</v>
      </c>
      <c t="n" s="6" r="C26">
        <v>84039785</v>
      </c>
      <c t="n" s="6" r="D26">
        <v>12803063</v>
      </c>
    </row>
    <row spans="1:4" r="27">
      <c t="n" r="A27"/>
    </row>
    <row spans="1:4" r="28">
      <c t="s" s="4" r="A28">
        <v>82</v>
      </c>
      <c t="s" s="4" r="B28">
        <v>102</v>
      </c>
    </row>
    <row spans="1:4" r="29">
      <c t="s" s="4" r="A29">
        <v>85</v>
      </c>
      <c t="s" s="4" r="B29">
        <v>103</v>
      </c>
    </row>
  </sheetData>
  <mergeCells count="5">
    <mergeCell ref="A1:B2"/>
    <mergeCell ref="C1:D1"/>
    <mergeCell ref="A27:C27"/>
    <mergeCell ref="B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8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573</v>
      </c>
      <c t="s" s="2" r="B1">
        <v>268</v>
      </c>
      <c t="s" s="2" r="C1">
        <v>360</v>
      </c>
      <c t="s" s="2" r="D1">
        <v>574</v>
      </c>
      <c t="s" s="2" r="E1">
        <v>575</v>
      </c>
      <c t="s" s="2" r="F1">
        <v>576</v>
      </c>
      <c t="s" s="2" r="G1">
        <v>577</v>
      </c>
      <c t="s" s="2" r="H1">
        <v>578</v>
      </c>
      <c t="s" s="2" r="I1">
        <v>269</v>
      </c>
      <c t="s" s="2" r="J1">
        <v>270</v>
      </c>
      <c t="s" s="2" r="K1">
        <v>579</v>
      </c>
      <c t="s" s="2" r="L1">
        <v>2</v>
      </c>
      <c t="s" s="2" r="M1">
        <v>75</v>
      </c>
      <c t="s" s="2" r="N1">
        <v>23</v>
      </c>
      <c t="s" s="2" r="O1">
        <v>493</v>
      </c>
    </row>
    <row spans="1:15" r="2">
      <c t="s" s="3" r="A2">
        <v>580</v>
      </c>
    </row>
    <row spans="1:15" r="3">
      <c t="s" s="4" r="A3">
        <v>581</v>
      </c>
      <c t="n" s="6" r="J3">
        <v>250000</v>
      </c>
    </row>
    <row spans="1:15" r="4">
      <c t="s" s="4" r="A4">
        <v>66</v>
      </c>
      <c t="n" s="6" r="L4">
        <v>1000000000</v>
      </c>
      <c t="n" s="6" r="N4">
        <v>1000000000</v>
      </c>
      <c t="n" s="6" r="O4">
        <v>1000000000</v>
      </c>
    </row>
    <row spans="1:15" r="5">
      <c t="s" s="4" r="A5">
        <v>72</v>
      </c>
      <c t="n" s="6" r="O5">
        <v>100000000</v>
      </c>
    </row>
    <row spans="1:15" r="6">
      <c t="s" s="4" r="A6">
        <v>429</v>
      </c>
      <c t="n" s="7" r="L6">
        <v>300000</v>
      </c>
    </row>
    <row spans="1:15" r="7">
      <c t="s" s="4" r="A7">
        <v>582</v>
      </c>
      <c t="n" s="6" r="C7">
        <v>40000</v>
      </c>
      <c t="n" s="6" r="L7">
        <v>90000</v>
      </c>
    </row>
    <row spans="1:15" r="8">
      <c t="s" s="4" r="A8">
        <v>122</v>
      </c>
      <c t="n" s="7" r="L8">
        <v>31689</v>
      </c>
    </row>
    <row spans="1:15" r="9">
      <c t="s" s="4" r="A9">
        <v>273</v>
      </c>
      <c t="n" s="6" r="I9">
        <v>600000</v>
      </c>
    </row>
    <row spans="1:15" r="10">
      <c t="s" s="4" r="A10">
        <v>583</v>
      </c>
      <c t="n" s="10" r="I10">
        <v>0.024</v>
      </c>
    </row>
    <row spans="1:15" r="11">
      <c t="s" s="4" r="A11">
        <v>584</v>
      </c>
      <c t="n" s="6" r="L11">
        <v>31689</v>
      </c>
      <c t="s" s="4" r="M11">
        <v>35</v>
      </c>
    </row>
    <row spans="1:15" r="12">
      <c t="s" s="4" r="A12">
        <v>585</v>
      </c>
      <c t="n" s="6" r="L12">
        <v>50000</v>
      </c>
      <c t="s" s="4" r="M12">
        <v>35</v>
      </c>
    </row>
    <row spans="1:15" r="13">
      <c t="s" s="4" r="A13">
        <v>120</v>
      </c>
      <c t="n" s="6" r="L13">
        <v>93334</v>
      </c>
    </row>
    <row spans="1:15" r="14">
      <c t="s" s="4" r="A14">
        <v>528</v>
      </c>
      <c t="n" s="6" r="L14">
        <v>440101</v>
      </c>
      <c t="n" s="7" r="N14">
        <v>435031</v>
      </c>
    </row>
    <row spans="1:15" r="15">
      <c t="s" s="4" r="A15">
        <v>586</v>
      </c>
      <c t="n" s="7" r="B15">
        <v>90000</v>
      </c>
      <c t="n" s="6" r="L15">
        <v>90000</v>
      </c>
    </row>
    <row spans="1:15" r="16">
      <c t="s" s="4" r="A16">
        <v>587</v>
      </c>
      <c t="s" s="4" r="B16">
        <v>588</v>
      </c>
    </row>
    <row spans="1:15" r="17">
      <c t="s" s="4" r="A17">
        <v>589</v>
      </c>
    </row>
    <row spans="1:15" r="18">
      <c t="s" s="3" r="A18">
        <v>580</v>
      </c>
    </row>
    <row spans="1:15" r="19">
      <c t="s" s="4" r="A19">
        <v>538</v>
      </c>
      <c t="n" s="6" r="L19">
        <v>30000</v>
      </c>
    </row>
    <row spans="1:15" r="20">
      <c t="s" s="4" r="A20">
        <v>590</v>
      </c>
    </row>
    <row spans="1:15" r="21">
      <c t="s" s="3" r="A21">
        <v>580</v>
      </c>
    </row>
    <row spans="1:15" r="22">
      <c t="s" s="4" r="A22">
        <v>538</v>
      </c>
      <c t="n" s="7" r="E22">
        <v>1143</v>
      </c>
      <c t="n" s="7" r="H22">
        <v>547</v>
      </c>
      <c t="n" s="7" r="L22">
        <v>36000</v>
      </c>
    </row>
    <row spans="1:15" r="23">
      <c t="s" s="4" r="A23">
        <v>295</v>
      </c>
    </row>
    <row spans="1:15" r="24">
      <c t="s" s="3" r="A24">
        <v>580</v>
      </c>
    </row>
    <row spans="1:15" r="25">
      <c t="s" s="4" r="A25">
        <v>581</v>
      </c>
      <c t="n" s="6" r="K25">
        <v>500000</v>
      </c>
    </row>
    <row spans="1:15" r="26">
      <c t="s" s="4" r="A26">
        <v>72</v>
      </c>
      <c t="n" s="6" r="L26">
        <v>100000000</v>
      </c>
      <c t="n" s="6" r="N26">
        <v>100000000</v>
      </c>
    </row>
    <row spans="1:15" r="27">
      <c t="s" s="4" r="A27">
        <v>73</v>
      </c>
      <c t="n" s="6" r="L27">
        <v>500000</v>
      </c>
      <c t="n" s="6" r="N27">
        <v>500000</v>
      </c>
    </row>
    <row spans="1:15" r="28">
      <c t="s" s="4" r="A28">
        <v>500</v>
      </c>
    </row>
    <row spans="1:15" r="29">
      <c t="s" s="3" r="A29">
        <v>580</v>
      </c>
    </row>
    <row spans="1:15" r="30">
      <c t="s" s="4" r="A30">
        <v>72</v>
      </c>
      <c t="n" s="6" r="B30">
        <v>30000000</v>
      </c>
      <c t="n" s="6" r="L30">
        <v>30000000</v>
      </c>
      <c t="n" s="6" r="N30">
        <v>30000000</v>
      </c>
    </row>
    <row spans="1:15" r="31">
      <c t="s" s="4" r="A31">
        <v>591</v>
      </c>
      <c t="s" s="4" r="B31">
        <v>35</v>
      </c>
    </row>
    <row spans="1:15" r="32">
      <c t="s" s="4" r="A32">
        <v>73</v>
      </c>
      <c t="s" s="4" r="B32">
        <v>35</v>
      </c>
      <c t="s" s="4" r="L32">
        <v>35</v>
      </c>
      <c t="s" s="4" r="N32">
        <v>35</v>
      </c>
    </row>
    <row spans="1:15" r="33">
      <c t="s" s="4" r="A33">
        <v>592</v>
      </c>
    </row>
    <row spans="1:15" r="34">
      <c t="s" s="3" r="A34">
        <v>580</v>
      </c>
    </row>
    <row spans="1:15" r="35">
      <c t="s" s="4" r="A35">
        <v>581</v>
      </c>
      <c t="n" s="6" r="D35">
        <v>500000</v>
      </c>
    </row>
    <row spans="1:15" r="36">
      <c t="s" s="4" r="A36">
        <v>72</v>
      </c>
      <c t="n" s="6" r="B36">
        <v>30000000</v>
      </c>
      <c t="n" s="6" r="D36">
        <v>100000000</v>
      </c>
    </row>
    <row spans="1:15" r="37">
      <c t="s" s="4" r="A37">
        <v>593</v>
      </c>
      <c t="s" s="4" r="D37">
        <v>594</v>
      </c>
    </row>
    <row spans="1:15" r="38">
      <c t="s" s="4" r="A38">
        <v>595</v>
      </c>
      <c t="s" s="4" r="D38">
        <v>596</v>
      </c>
    </row>
    <row spans="1:15" r="39">
      <c t="s" s="4" r="A39">
        <v>356</v>
      </c>
    </row>
    <row spans="1:15" r="40">
      <c t="s" s="3" r="A40">
        <v>580</v>
      </c>
    </row>
    <row spans="1:15" r="41">
      <c t="s" s="4" r="A41">
        <v>273</v>
      </c>
      <c t="n" s="6" r="I41">
        <v>300000</v>
      </c>
    </row>
    <row spans="1:15" r="42">
      <c t="s" s="4" r="A42">
        <v>583</v>
      </c>
      <c t="n" s="10" r="I42">
        <v>0.024</v>
      </c>
    </row>
    <row spans="1:15" r="43">
      <c t="s" s="4" r="A43">
        <v>355</v>
      </c>
    </row>
    <row spans="1:15" r="44">
      <c t="s" s="3" r="A44">
        <v>580</v>
      </c>
    </row>
    <row spans="1:15" r="45">
      <c t="s" s="4" r="A45">
        <v>273</v>
      </c>
      <c t="n" s="6" r="I45">
        <v>130000</v>
      </c>
    </row>
    <row spans="1:15" r="46">
      <c t="s" s="4" r="A46">
        <v>528</v>
      </c>
      <c t="n" s="7" r="I46">
        <v>3120</v>
      </c>
    </row>
    <row spans="1:15" r="47">
      <c t="s" s="4" r="A47">
        <v>354</v>
      </c>
    </row>
    <row spans="1:15" r="48">
      <c t="s" s="3" r="A48">
        <v>580</v>
      </c>
    </row>
    <row spans="1:15" r="49">
      <c t="s" s="4" r="A49">
        <v>273</v>
      </c>
      <c t="n" s="6" r="G49">
        <v>130000</v>
      </c>
    </row>
    <row spans="1:15" r="50">
      <c t="s" s="4" r="A50">
        <v>528</v>
      </c>
      <c t="n" s="7" r="G50">
        <v>1170</v>
      </c>
    </row>
    <row spans="1:15" r="51">
      <c t="s" s="4" r="A51">
        <v>597</v>
      </c>
    </row>
    <row spans="1:15" r="52">
      <c t="s" s="3" r="A52">
        <v>580</v>
      </c>
    </row>
    <row spans="1:15" r="53">
      <c t="s" s="4" r="A53">
        <v>273</v>
      </c>
      <c t="n" s="6" r="E53">
        <v>142857</v>
      </c>
      <c t="n" s="6" r="H53">
        <v>49760</v>
      </c>
      <c t="n" s="6" r="I53">
        <v>1250000</v>
      </c>
    </row>
    <row spans="1:15" r="54">
      <c t="s" s="4" r="A54">
        <v>583</v>
      </c>
      <c t="n" s="10" r="E54">
        <v>0.008</v>
      </c>
      <c t="n" s="10" r="H54">
        <v>0.011</v>
      </c>
      <c t="n" s="10" r="I54">
        <v>0.024</v>
      </c>
    </row>
    <row spans="1:15" r="55">
      <c t="s" s="4" r="A55">
        <v>598</v>
      </c>
    </row>
    <row spans="1:15" r="56">
      <c t="s" s="3" r="A56">
        <v>580</v>
      </c>
    </row>
    <row spans="1:15" r="57">
      <c t="s" s="4" r="A57">
        <v>273</v>
      </c>
      <c t="n" s="6" r="I57">
        <v>1250000</v>
      </c>
    </row>
    <row spans="1:15" r="58">
      <c t="s" s="4" r="A58">
        <v>583</v>
      </c>
      <c t="n" s="10" r="I58">
        <v>0.024</v>
      </c>
    </row>
    <row spans="1:15" r="59">
      <c t="s" s="4" r="A59">
        <v>120</v>
      </c>
      <c t="n" s="7" r="I59">
        <v>3000</v>
      </c>
    </row>
    <row spans="1:15" r="60">
      <c t="s" s="4" r="A60">
        <v>599</v>
      </c>
    </row>
    <row spans="1:15" r="61">
      <c t="s" s="3" r="A61">
        <v>580</v>
      </c>
    </row>
    <row spans="1:15" r="62">
      <c t="s" s="4" r="A62">
        <v>273</v>
      </c>
      <c t="n" s="6" r="I62">
        <v>2083333</v>
      </c>
    </row>
    <row spans="1:15" r="63">
      <c t="s" s="4" r="A63">
        <v>583</v>
      </c>
      <c t="n" s="10" r="I63">
        <v>0.024</v>
      </c>
    </row>
    <row spans="1:15" r="64">
      <c t="s" s="4" r="A64">
        <v>120</v>
      </c>
      <c t="n" s="7" r="I64">
        <v>50000</v>
      </c>
    </row>
    <row spans="1:15" r="65">
      <c t="s" s="4" r="A65">
        <v>600</v>
      </c>
    </row>
    <row spans="1:15" r="66">
      <c t="s" s="3" r="A66">
        <v>580</v>
      </c>
    </row>
    <row spans="1:15" r="67">
      <c t="s" s="4" r="A67">
        <v>273</v>
      </c>
      <c t="n" s="6" r="I67">
        <v>555555</v>
      </c>
    </row>
    <row spans="1:15" r="68">
      <c t="s" s="4" r="A68">
        <v>583</v>
      </c>
      <c t="n" s="10" r="I68">
        <v>0.024</v>
      </c>
    </row>
    <row spans="1:15" r="69">
      <c t="s" s="4" r="A69">
        <v>120</v>
      </c>
      <c t="n" s="7" r="I69">
        <v>13333</v>
      </c>
    </row>
    <row spans="1:15" r="70">
      <c t="s" s="4" r="A70">
        <v>601</v>
      </c>
    </row>
    <row spans="1:15" r="71">
      <c t="s" s="3" r="A71">
        <v>580</v>
      </c>
    </row>
    <row spans="1:15" r="72">
      <c t="s" s="4" r="A72">
        <v>273</v>
      </c>
      <c t="n" s="6" r="I72">
        <v>30000</v>
      </c>
    </row>
    <row spans="1:15" r="73">
      <c t="s" s="4" r="A73">
        <v>528</v>
      </c>
      <c t="n" s="7" r="I73">
        <v>360</v>
      </c>
    </row>
    <row spans="1:15" r="74">
      <c t="s" s="4" r="A74">
        <v>358</v>
      </c>
    </row>
    <row spans="1:15" r="75">
      <c t="s" s="3" r="A75">
        <v>580</v>
      </c>
    </row>
    <row spans="1:15" r="76">
      <c t="s" s="4" r="A76">
        <v>273</v>
      </c>
      <c t="n" s="6" r="I76">
        <v>300000</v>
      </c>
    </row>
    <row spans="1:15" r="77">
      <c t="s" s="4" r="A77">
        <v>583</v>
      </c>
      <c t="n" s="10" r="I77">
        <v>0.024</v>
      </c>
    </row>
    <row spans="1:15" r="78">
      <c t="s" s="4" r="A78">
        <v>602</v>
      </c>
    </row>
    <row spans="1:15" r="79">
      <c t="s" s="3" r="A79">
        <v>580</v>
      </c>
    </row>
    <row spans="1:15" r="80">
      <c t="s" s="4" r="A80">
        <v>273</v>
      </c>
      <c t="n" s="6" r="F80">
        <v>30000</v>
      </c>
    </row>
    <row spans="1:15" r="81">
      <c t="s" s="4" r="A81">
        <v>528</v>
      </c>
      <c t="n" s="7" r="F81">
        <v>4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603</v>
      </c>
      <c t="s" s="2" r="B1">
        <v>2</v>
      </c>
      <c t="s" s="2" r="C1">
        <v>23</v>
      </c>
    </row>
    <row spans="1:3" r="2">
      <c t="s" s="3" r="A2">
        <v>604</v>
      </c>
    </row>
    <row spans="1:3" r="3">
      <c t="s" s="4" r="A3">
        <v>33</v>
      </c>
      <c t="n" s="7" r="B3">
        <v>123150</v>
      </c>
      <c t="n" s="7" r="C3">
        <v>123150</v>
      </c>
    </row>
    <row spans="1:3" r="4">
      <c t="s" s="4" r="A4">
        <v>605</v>
      </c>
    </row>
    <row spans="1:3" r="5">
      <c t="s" s="3" r="A5">
        <v>604</v>
      </c>
    </row>
    <row spans="1:3" r="6">
      <c t="s" s="4" r="A6">
        <v>33</v>
      </c>
      <c t="n" s="7" r="B6">
        <v>1231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t="s" s="1" r="A1">
        <v>606</v>
      </c>
      <c t="s" s="2" r="B1">
        <v>607</v>
      </c>
      <c t="s" s="2" r="C1">
        <v>1</v>
      </c>
    </row>
    <row spans="1:3" r="2">
      <c t="s" s="2" r="B2">
        <v>608</v>
      </c>
      <c t="s" s="2" r="C2">
        <v>2</v>
      </c>
    </row>
    <row spans="1:3" r="3">
      <c t="s" s="3" r="A3">
        <v>609</v>
      </c>
    </row>
    <row spans="1:3" r="4">
      <c t="s" s="4" r="A4">
        <v>122</v>
      </c>
      <c t="n" s="7" r="C4">
        <v>31689</v>
      </c>
    </row>
    <row spans="1:3" r="5">
      <c t="s" s="4" r="A5">
        <v>610</v>
      </c>
    </row>
    <row spans="1:3" r="6">
      <c t="s" s="3" r="A6">
        <v>609</v>
      </c>
    </row>
    <row spans="1:3" r="7">
      <c t="s" s="4" r="A7">
        <v>122</v>
      </c>
      <c t="n" s="7" r="B7">
        <v>11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4</v>
      </c>
      <c t="s" s="2" r="B1">
        <v>1</v>
      </c>
    </row>
    <row spans="1:3" r="2">
      <c t="s" s="2" r="B2">
        <v>2</v>
      </c>
      <c t="s" s="2" r="C2">
        <v>75</v>
      </c>
    </row>
    <row spans="1:3" r="3">
      <c t="s" s="4" r="A3">
        <v>105</v>
      </c>
      <c t="n" s="7" r="B3">
        <v>36000</v>
      </c>
      <c t="n" s="7" r="C3">
        <v>612549</v>
      </c>
    </row>
    <row spans="1:3" r="4">
      <c t="s" s="4" r="A4">
        <v>106</v>
      </c>
    </row>
    <row spans="1:3" r="5">
      <c t="s" s="4" r="A5">
        <v>105</v>
      </c>
      <c t="n" s="6" r="B5">
        <v>32343</v>
      </c>
      <c t="n" s="6" r="C5">
        <v>0</v>
      </c>
    </row>
    <row spans="1:3" r="6">
      <c t="s" s="4" r="A6">
        <v>107</v>
      </c>
    </row>
    <row spans="1:3" r="7">
      <c t="s" s="4" r="A7">
        <v>105</v>
      </c>
      <c t="n" s="7" r="B7">
        <v>34800</v>
      </c>
      <c t="n" s="7" r="C7">
        <v>612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13"/>
    <col customWidth="1" max="5" min="5" width="27"/>
    <col customWidth="1" max="6" min="6" width="20"/>
    <col customWidth="1" max="7" min="7" width="33"/>
    <col customWidth="1" max="8" min="8" width="15"/>
    <col customWidth="1" max="9" min="9" width="25"/>
    <col customWidth="1" max="10" min="10" width="25"/>
  </cols>
  <sheetData>
    <row spans="1:10" r="1">
      <c t="s" s="1" r="A1">
        <v>108</v>
      </c>
      <c t="s" s="2" r="B1">
        <v>109</v>
      </c>
      <c t="s" s="2" r="C1">
        <v>110</v>
      </c>
      <c t="s" s="2" r="D1">
        <v>111</v>
      </c>
      <c t="s" s="2" r="E1">
        <v>112</v>
      </c>
      <c t="s" s="2" r="F1">
        <v>113</v>
      </c>
      <c t="s" s="2" r="G1">
        <v>114</v>
      </c>
      <c t="s" s="2" r="H1">
        <v>115</v>
      </c>
      <c t="s" s="2" r="I1">
        <v>61</v>
      </c>
      <c t="s" s="2" r="J1">
        <v>63</v>
      </c>
    </row>
    <row spans="1:10" r="2">
      <c t="s" s="4" r="A2">
        <v>116</v>
      </c>
      <c t="n" s="7" r="B2">
        <v>-385013</v>
      </c>
      <c t="s" s="4" r="C2">
        <v>35</v>
      </c>
      <c t="n" s="7" r="D2">
        <v>192</v>
      </c>
      <c t="n" s="7" r="E2">
        <v>26660868</v>
      </c>
      <c t="n" s="7" r="F2">
        <v>-26611042</v>
      </c>
      <c t="s" s="4" r="G2">
        <v>35</v>
      </c>
      <c t="n" s="7" r="H2">
        <v>-435031</v>
      </c>
    </row>
    <row spans="1:10" r="3">
      <c t="s" s="4" r="A3">
        <v>117</v>
      </c>
      <c t="n" s="6" r="D3">
        <v>19205896</v>
      </c>
      <c t="n" s="6" r="I3">
        <v>500000</v>
      </c>
      <c t="s" s="4" r="J3">
        <v>35</v>
      </c>
    </row>
    <row spans="1:10" r="4">
      <c t="s" s="4" r="A4">
        <v>118</v>
      </c>
      <c t="n" s="6" r="B4">
        <v>804453</v>
      </c>
      <c t="s" s="4" r="C4">
        <v>35</v>
      </c>
      <c t="n" s="7" r="D4">
        <v>1366</v>
      </c>
      <c t="n" s="6" r="E4">
        <v>803087</v>
      </c>
      <c t="s" s="4" r="F4">
        <v>35</v>
      </c>
      <c t="s" s="4" r="G4">
        <v>35</v>
      </c>
      <c t="s" s="4" r="H4">
        <v>35</v>
      </c>
      <c t="s" s="4" r="I4">
        <v>35</v>
      </c>
      <c t="s" s="4" r="J4">
        <v>35</v>
      </c>
    </row>
    <row spans="1:10" r="5">
      <c t="s" s="4" r="A5">
        <v>119</v>
      </c>
      <c t="n" s="6" r="D5">
        <v>136633909</v>
      </c>
      <c t="s" s="4" r="I5">
        <v>35</v>
      </c>
      <c t="s" s="4" r="J5">
        <v>35</v>
      </c>
    </row>
    <row spans="1:10" r="6">
      <c t="s" s="4" r="A6">
        <v>120</v>
      </c>
      <c t="n" s="6" r="B6">
        <v>93334</v>
      </c>
      <c t="s" s="4" r="C6">
        <v>35</v>
      </c>
      <c t="n" s="7" r="D6">
        <v>39</v>
      </c>
      <c t="n" s="6" r="E6">
        <v>93295</v>
      </c>
      <c t="s" s="4" r="F6">
        <v>35</v>
      </c>
      <c t="s" s="4" r="G6">
        <v>35</v>
      </c>
      <c t="s" s="4" r="H6">
        <v>35</v>
      </c>
    </row>
    <row spans="1:10" r="7">
      <c t="s" s="4" r="A7">
        <v>121</v>
      </c>
      <c t="n" s="6" r="D7">
        <v>3888888</v>
      </c>
    </row>
    <row spans="1:10" r="8">
      <c t="s" s="4" r="A8">
        <v>122</v>
      </c>
      <c t="n" s="6" r="B8">
        <v>31689</v>
      </c>
      <c t="n" s="7" r="D8">
        <v>14</v>
      </c>
      <c t="n" s="6" r="E8">
        <v>31675</v>
      </c>
    </row>
    <row spans="1:10" r="9">
      <c t="s" s="4" r="A9">
        <v>123</v>
      </c>
      <c t="n" s="6" r="D9">
        <v>1442617</v>
      </c>
    </row>
    <row spans="1:10" r="10">
      <c t="s" s="4" r="A10">
        <v>124</v>
      </c>
      <c t="n" s="6" r="B10">
        <v>36000</v>
      </c>
      <c t="s" s="4" r="C10">
        <v>35</v>
      </c>
      <c t="n" s="7" r="D10">
        <v>15</v>
      </c>
      <c t="n" s="6" r="E10">
        <v>35985</v>
      </c>
      <c t="s" s="4" r="F10">
        <v>35</v>
      </c>
      <c t="s" s="4" r="G10">
        <v>35</v>
      </c>
      <c t="s" s="4" r="H10">
        <v>35</v>
      </c>
      <c t="s" s="4" r="I10">
        <v>35</v>
      </c>
    </row>
    <row spans="1:10" r="11">
      <c t="s" s="4" r="A11">
        <v>125</v>
      </c>
      <c t="n" s="6" r="D11">
        <v>1500000</v>
      </c>
    </row>
    <row spans="1:10" r="12">
      <c t="s" s="4" r="A12">
        <v>126</v>
      </c>
      <c t="n" s="7" r="B12">
        <v>36960</v>
      </c>
      <c t="s" s="4" r="C12">
        <v>35</v>
      </c>
      <c t="s" s="4" r="D12">
        <v>35</v>
      </c>
      <c t="n" s="6" r="E12">
        <v>36960</v>
      </c>
      <c t="s" s="4" r="F12">
        <v>35</v>
      </c>
      <c t="s" s="4" r="G12">
        <v>35</v>
      </c>
      <c t="s" s="4" r="H12">
        <v>35</v>
      </c>
      <c t="s" s="4" r="I12">
        <v>35</v>
      </c>
    </row>
    <row spans="1:10" r="13">
      <c t="s" s="4" r="A13">
        <v>127</v>
      </c>
      <c t="s" s="4" r="B13">
        <v>35</v>
      </c>
      <c t="s" s="4" r="C13">
        <v>35</v>
      </c>
      <c t="n" s="7" r="D13">
        <v>-3</v>
      </c>
      <c t="n" s="7" r="E13">
        <v>5073</v>
      </c>
      <c t="s" s="4" r="F13">
        <v>35</v>
      </c>
      <c t="s" s="4" r="G13">
        <v>35</v>
      </c>
      <c t="n" s="7" r="H13">
        <v>-5070</v>
      </c>
      <c t="s" s="4" r="I13">
        <v>35</v>
      </c>
    </row>
    <row spans="1:10" r="14">
      <c t="s" s="4" r="A14">
        <v>128</v>
      </c>
      <c t="n" s="6" r="D14">
        <v>-335000</v>
      </c>
      <c t="s" s="4" r="I14">
        <v>35</v>
      </c>
    </row>
    <row spans="1:10" r="15">
      <c t="s" s="4" r="A15">
        <v>54</v>
      </c>
      <c t="n" s="7" r="B15">
        <v>90000</v>
      </c>
      <c t="n" s="7" r="C15">
        <v>90000</v>
      </c>
      <c t="s" s="4" r="D15">
        <v>35</v>
      </c>
      <c t="s" s="4" r="E15">
        <v>35</v>
      </c>
    </row>
    <row spans="1:10" r="16">
      <c t="s" s="4" r="A16">
        <v>129</v>
      </c>
      <c t="s" s="4" r="D16">
        <v>35</v>
      </c>
    </row>
    <row spans="1:10" r="17">
      <c t="s" s="4" r="A17">
        <v>130</v>
      </c>
      <c t="s" s="4" r="B17">
        <v>35</v>
      </c>
      <c t="s" s="4" r="C17">
        <v>35</v>
      </c>
      <c t="n" s="7" r="D17">
        <v>200</v>
      </c>
      <c t="n" s="7" r="E17">
        <v>99800</v>
      </c>
      <c t="s" s="4" r="F17">
        <v>35</v>
      </c>
      <c t="n" s="7" r="G17">
        <v>-100000</v>
      </c>
      <c t="s" s="4" r="H17">
        <v>35</v>
      </c>
      <c t="s" s="4" r="I17">
        <v>35</v>
      </c>
      <c t="s" s="4" r="J17">
        <v>35</v>
      </c>
    </row>
    <row spans="1:10" r="18">
      <c t="s" s="4" r="A18">
        <v>131</v>
      </c>
      <c t="n" s="6" r="D18">
        <v>20000000</v>
      </c>
      <c t="s" s="4" r="I18">
        <v>35</v>
      </c>
      <c t="s" s="4" r="J18">
        <v>35</v>
      </c>
    </row>
    <row spans="1:10" r="19">
      <c t="s" s="4" r="A19">
        <v>132</v>
      </c>
      <c t="n" s="7" r="B19">
        <v>-1126720</v>
      </c>
      <c t="s" s="4" r="C19">
        <v>35</v>
      </c>
      <c t="s" s="4" r="D19">
        <v>35</v>
      </c>
      <c t="s" s="4" r="E19">
        <v>35</v>
      </c>
      <c t="n" s="7" r="F19">
        <v>-1126720</v>
      </c>
      <c t="s" s="4" r="G19">
        <v>35</v>
      </c>
      <c t="s" s="4" r="H19">
        <v>35</v>
      </c>
      <c t="s" s="4" r="I19">
        <v>35</v>
      </c>
    </row>
    <row spans="1:10" r="20">
      <c t="s" s="4" r="A20">
        <v>133</v>
      </c>
      <c t="n" s="7" r="B20">
        <v>-419297</v>
      </c>
      <c t="n" s="7" r="C20">
        <v>90000</v>
      </c>
      <c t="n" s="7" r="D20">
        <v>1823</v>
      </c>
      <c t="n" s="7" r="E20">
        <v>27766744</v>
      </c>
      <c t="n" s="7" r="F20">
        <v>-27737762</v>
      </c>
      <c t="n" s="7" r="G20">
        <v>-100000</v>
      </c>
      <c t="n" s="7" r="H20">
        <v>-440101</v>
      </c>
    </row>
    <row spans="1:10" r="21">
      <c t="s" s="4" r="A21">
        <v>134</v>
      </c>
      <c t="n" s="6" r="D21">
        <v>182336310</v>
      </c>
      <c t="n" s="6" r="I21">
        <v>500000</v>
      </c>
      <c t="s" s="4" r="J21">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75</v>
      </c>
    </row>
    <row spans="1:3" r="3">
      <c t="s" s="3" r="A3">
        <v>136</v>
      </c>
    </row>
    <row spans="1:3" r="4">
      <c t="s" s="4" r="A4">
        <v>96</v>
      </c>
      <c t="n" s="7" r="B4">
        <v>-1126720</v>
      </c>
      <c t="n" s="7" r="C4">
        <v>582910</v>
      </c>
    </row>
    <row spans="1:3" r="5">
      <c t="s" s="3" r="A5">
        <v>137</v>
      </c>
    </row>
    <row spans="1:3" r="6">
      <c t="s" s="4" r="A6">
        <v>138</v>
      </c>
      <c t="n" s="6" r="B6">
        <v>38614</v>
      </c>
      <c t="n" s="6" r="C6">
        <v>13495</v>
      </c>
    </row>
    <row spans="1:3" r="7">
      <c t="s" s="4" r="A7">
        <v>139</v>
      </c>
      <c t="n" s="6" r="B7">
        <v>697285</v>
      </c>
      <c t="n" s="6" r="C7">
        <v>204017</v>
      </c>
    </row>
    <row spans="1:3" r="8">
      <c t="s" s="4" r="A8">
        <v>140</v>
      </c>
      <c t="n" s="7" r="B8">
        <v>119</v>
      </c>
      <c t="n" s="6" r="C8">
        <v>12498</v>
      </c>
    </row>
    <row spans="1:3" r="9">
      <c t="s" s="4" r="A9">
        <v>141</v>
      </c>
      <c t="s" s="4" r="B9">
        <v>35</v>
      </c>
      <c t="n" s="6" r="C9">
        <v>9630</v>
      </c>
    </row>
    <row spans="1:3" r="10">
      <c t="s" s="4" r="A10">
        <v>142</v>
      </c>
      <c t="n" s="7" r="B10">
        <v>-20902</v>
      </c>
      <c t="n" s="6" r="C10">
        <v>-1409825</v>
      </c>
    </row>
    <row spans="1:3" r="11">
      <c t="s" s="4" r="A11">
        <v>92</v>
      </c>
      <c t="s" s="4" r="B11">
        <v>35</v>
      </c>
      <c t="n" s="7" r="C11">
        <v>-257930</v>
      </c>
    </row>
    <row spans="1:3" r="12">
      <c t="s" s="4" r="A12">
        <v>122</v>
      </c>
      <c t="n" s="7" r="B12">
        <v>31689</v>
      </c>
      <c t="s" s="4" r="C12">
        <v>35</v>
      </c>
    </row>
    <row spans="1:3" r="13">
      <c t="s" s="4" r="A13">
        <v>105</v>
      </c>
      <c t="n" s="6" r="B13">
        <v>36000</v>
      </c>
      <c t="n" s="7" r="C13">
        <v>612549</v>
      </c>
    </row>
    <row spans="1:3" r="14">
      <c t="s" s="3" r="A14">
        <v>143</v>
      </c>
    </row>
    <row spans="1:3" r="15">
      <c t="s" s="4" r="A15">
        <v>26</v>
      </c>
      <c t="n" s="6" r="B15">
        <v>-2755</v>
      </c>
      <c t="n" s="6" r="C15">
        <v>-9096</v>
      </c>
    </row>
    <row spans="1:3" r="16">
      <c t="s" s="4" r="A16">
        <v>27</v>
      </c>
      <c t="n" s="6" r="B16">
        <v>-178150</v>
      </c>
      <c t="n" s="6" r="C16">
        <v>-77734</v>
      </c>
    </row>
    <row spans="1:3" r="17">
      <c t="s" s="4" r="A17">
        <v>144</v>
      </c>
      <c t="n" s="6" r="B17">
        <v>-2828</v>
      </c>
      <c t="n" s="6" r="C17">
        <v>-36116</v>
      </c>
    </row>
    <row spans="1:3" r="18">
      <c t="s" s="4" r="A18">
        <v>38</v>
      </c>
      <c t="n" s="6" r="B18">
        <v>86358</v>
      </c>
      <c t="n" s="6" r="C18">
        <v>80158</v>
      </c>
    </row>
    <row spans="1:3" r="19">
      <c t="s" s="4" r="A19">
        <v>39</v>
      </c>
      <c t="n" s="6" r="B19">
        <v>68916</v>
      </c>
      <c t="n" s="6" r="C19">
        <v>40763</v>
      </c>
    </row>
    <row spans="1:3" r="20">
      <c t="s" s="4" r="A20">
        <v>145</v>
      </c>
      <c t="n" s="6" r="B20">
        <v>-372374</v>
      </c>
      <c t="n" s="6" r="C20">
        <v>-234681</v>
      </c>
    </row>
    <row spans="1:3" r="21">
      <c t="s" s="3" r="A21">
        <v>146</v>
      </c>
    </row>
    <row spans="1:3" r="22">
      <c t="s" s="4" r="A22">
        <v>147</v>
      </c>
      <c t="n" s="7" r="B22">
        <v>-39925</v>
      </c>
      <c t="n" s="6" r="C22">
        <v>-19385</v>
      </c>
    </row>
    <row spans="1:3" r="23">
      <c t="s" s="4" r="A23">
        <v>148</v>
      </c>
      <c t="s" s="4" r="B23">
        <v>35</v>
      </c>
      <c t="n" s="6" r="C23">
        <v>-5025</v>
      </c>
    </row>
    <row spans="1:3" r="24">
      <c t="s" s="4" r="A24">
        <v>149</v>
      </c>
      <c t="s" s="4" r="B24">
        <v>35</v>
      </c>
      <c t="n" s="6" r="C24">
        <v>62930</v>
      </c>
    </row>
    <row spans="1:3" r="25">
      <c t="s" s="4" r="A25">
        <v>150</v>
      </c>
      <c t="n" s="7" r="B25">
        <v>-39925</v>
      </c>
      <c t="n" s="7" r="C25">
        <v>38520</v>
      </c>
    </row>
    <row spans="1:3" r="26">
      <c t="s" s="3" r="A26">
        <v>151</v>
      </c>
    </row>
    <row spans="1:3" r="27">
      <c t="s" s="4" r="A27">
        <v>152</v>
      </c>
      <c t="n" s="6" r="B27">
        <v>90000</v>
      </c>
      <c t="s" s="4" r="C27">
        <v>35</v>
      </c>
    </row>
    <row spans="1:3" r="28">
      <c t="s" s="4" r="A28">
        <v>153</v>
      </c>
      <c t="n" s="6" r="B28">
        <v>46000</v>
      </c>
      <c t="n" s="7" r="C28">
        <v>475000</v>
      </c>
    </row>
    <row spans="1:3" r="29">
      <c t="s" s="4" r="A29">
        <v>154</v>
      </c>
      <c t="n" s="7" r="B29">
        <v>50000</v>
      </c>
      <c t="s" s="4" r="C29">
        <v>35</v>
      </c>
    </row>
    <row spans="1:3" r="30">
      <c t="s" s="4" r="A30">
        <v>155</v>
      </c>
      <c t="s" s="4" r="B30">
        <v>35</v>
      </c>
      <c t="n" s="7" r="C30">
        <v>-52828</v>
      </c>
    </row>
    <row spans="1:3" r="31">
      <c t="s" s="4" r="A31">
        <v>156</v>
      </c>
      <c t="n" s="7" r="B31">
        <v>186000</v>
      </c>
      <c t="n" s="6" r="C31">
        <v>422172</v>
      </c>
    </row>
    <row spans="1:3" r="32">
      <c t="s" s="4" r="A32">
        <v>157</v>
      </c>
      <c t="n" s="6" r="B32">
        <v>-226299</v>
      </c>
      <c t="n" s="6" r="C32">
        <v>226011</v>
      </c>
    </row>
    <row spans="1:3" r="33">
      <c t="s" s="4" r="A33">
        <v>158</v>
      </c>
      <c t="n" s="6" r="B33">
        <v>273904</v>
      </c>
      <c t="n" s="6" r="C33">
        <v>48370</v>
      </c>
    </row>
    <row spans="1:3" r="34">
      <c t="s" s="4" r="A34">
        <v>159</v>
      </c>
      <c t="n" s="7" r="B34">
        <v>47605</v>
      </c>
      <c t="n" s="6" r="C34">
        <v>274381</v>
      </c>
    </row>
    <row spans="1:3" r="35">
      <c t="s" s="3" r="A35">
        <v>160</v>
      </c>
    </row>
    <row spans="1:3" r="36">
      <c t="s" s="4" r="A36">
        <v>161</v>
      </c>
      <c t="s" s="4" r="B36">
        <v>35</v>
      </c>
      <c t="n" s="6" r="C36">
        <v>1588</v>
      </c>
    </row>
    <row spans="1:3" r="37">
      <c t="s" s="4" r="A37">
        <v>162</v>
      </c>
      <c t="n" s="7" r="B37">
        <v>800</v>
      </c>
      <c t="n" s="6" r="C37">
        <v>2209</v>
      </c>
    </row>
    <row spans="1:3" r="38">
      <c t="s" s="3" r="A38">
        <v>163</v>
      </c>
    </row>
    <row spans="1:3" r="39">
      <c t="s" s="4" r="A39">
        <v>118</v>
      </c>
      <c t="n" s="7" r="B39">
        <v>804453</v>
      </c>
      <c t="n" s="6" r="C39">
        <v>220262</v>
      </c>
    </row>
    <row spans="1:3" r="40">
      <c t="s" s="4" r="A40">
        <v>164</v>
      </c>
      <c t="s" s="4" r="B40">
        <v>35</v>
      </c>
      <c t="n" s="6" r="C40">
        <v>341747</v>
      </c>
    </row>
    <row spans="1:3" r="41">
      <c t="s" s="4" r="A41">
        <v>165</v>
      </c>
      <c t="s" s="4" r="B41">
        <v>35</v>
      </c>
      <c t="n" s="6" r="C41">
        <v>50000</v>
      </c>
    </row>
    <row spans="1:3" r="42">
      <c t="s" s="4" r="A42">
        <v>166</v>
      </c>
      <c t="n" s="7" r="B42">
        <v>36960</v>
      </c>
      <c t="n" s="7" r="C42">
        <v>16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Pa</vt:lpstr>
      <vt:lpstr>Consolidated Statements of Oper</vt:lpstr>
      <vt:lpstr>Consolidated Statements of Ope5</vt:lpstr>
      <vt:lpstr>Consolidated Statements of Stoc</vt:lpstr>
      <vt:lpstr>Consolidated Statements of Cash</vt:lpstr>
      <vt:lpstr>Description of Business and Sum</vt:lpstr>
      <vt:lpstr>Accounting Policies and Basis o</vt:lpstr>
      <vt:lpstr>Fixed Assets</vt:lpstr>
      <vt:lpstr>Accrued Expenses</vt:lpstr>
      <vt:lpstr>Third Party Debt</vt:lpstr>
      <vt:lpstr>Related Party Debt</vt:lpstr>
      <vt:lpstr>Commitments and Contingencies</vt:lpstr>
      <vt:lpstr>Stockholders' Deficit</vt:lpstr>
      <vt:lpstr>Intellectual Property</vt:lpstr>
      <vt:lpstr>Subsequent Events</vt:lpstr>
      <vt:lpstr>Accounting Policies and Basis18</vt:lpstr>
      <vt:lpstr>Accounting Policies and Basis19</vt:lpstr>
      <vt:lpstr>Fixed Assets (Tables)</vt:lpstr>
      <vt:lpstr>Accrued Expenses (Tables)</vt:lpstr>
      <vt:lpstr>Third Party Debt (Tables)</vt:lpstr>
      <vt:lpstr>Stockholders' Deficit (Tables)</vt:lpstr>
      <vt:lpstr>Description of Business and S24</vt:lpstr>
      <vt:lpstr>Accounting Policies and Basis25</vt:lpstr>
      <vt:lpstr>Accounting Policies and Basis26</vt:lpstr>
      <vt:lpstr>Accounting Policies and Basis27</vt:lpstr>
      <vt:lpstr>Accounting Policies and Basis28</vt:lpstr>
      <vt:lpstr>Accounting Policies and Basis29</vt:lpstr>
      <vt:lpstr>Fixed Assets (Details)</vt:lpstr>
      <vt:lpstr>Fixed Assets (Details Textual)</vt:lpstr>
      <vt:lpstr>Accrued Expenses (Details)</vt:lpstr>
      <vt:lpstr>Accrued Expenses (Details Textu</vt:lpstr>
      <vt:lpstr>Third Party Debt (Details)</vt:lpstr>
      <vt:lpstr>Third Party Debt (Details 1)</vt:lpstr>
      <vt:lpstr>Third Party Debt (Details Textu</vt:lpstr>
      <vt:lpstr>Related Party Debt (Details)</vt:lpstr>
      <vt:lpstr>Commitments and Contingencies (</vt:lpstr>
      <vt:lpstr>Stockholders' Deficit (Details)</vt:lpstr>
      <vt:lpstr>Stockholders' Deficit (Details </vt:lpstr>
      <vt:lpstr>Intellectual Proper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19:04Z</dcterms:created>
  <dcterms:modified xmlns:dcterms="http://purl.org/dc/terms/" xmlns:xsi="http://www.w3.org/2001/XMLSchema-instance" xsi:type="dcterms:W3CDTF">2016-02-22T16:19:04Z</dcterms:modified>
  <dc:title xmlns:dc="http://purl.org/dc/elements/1.1/">Untitled</dc:title>
  <dc:description xmlns:dc="http://purl.org/dc/elements/1.1/"/>
  <dc:subject xmlns:dc="http://purl.org/dc/elements/1.1/"/>
  <cp:keywords/>
  <cp:category/>
</cp:coreProperties>
</file>